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CAPITALIZED SOFTWARE DEVELOPMEN" sheetId="11" state="visible" r:id="rId11"/>
    <sheet xmlns:r="http://schemas.openxmlformats.org/officeDocument/2006/relationships" name="INTANGIBLE ASSETS, NET"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DEFINED CONTRIBUTION PLANS" sheetId="15" state="visible" r:id="rId15"/>
    <sheet xmlns:r="http://schemas.openxmlformats.org/officeDocument/2006/relationships" name="LOSS PER SHARE" sheetId="16" state="visible" r:id="rId16"/>
    <sheet xmlns:r="http://schemas.openxmlformats.org/officeDocument/2006/relationships" name="REVENUE"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PROPERTY AND EQUIPMENT, NET (Ta" sheetId="23" state="visible" r:id="rId23"/>
    <sheet xmlns:r="http://schemas.openxmlformats.org/officeDocument/2006/relationships" name="CAPITALIZED SOFTWARE DEVELOPM_2" sheetId="24" state="visible" r:id="rId24"/>
    <sheet xmlns:r="http://schemas.openxmlformats.org/officeDocument/2006/relationships" name="INTANGIBLE ASSETS, NET (Tables)"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LOSS PER SHARE (Tables)" sheetId="28" state="visible" r:id="rId28"/>
    <sheet xmlns:r="http://schemas.openxmlformats.org/officeDocument/2006/relationships" name="REVENUE (Tables)" sheetId="29" state="visible" r:id="rId29"/>
    <sheet xmlns:r="http://schemas.openxmlformats.org/officeDocument/2006/relationships" name="SEGMENT REPORTING (Tables)" sheetId="30" state="visible" r:id="rId30"/>
    <sheet xmlns:r="http://schemas.openxmlformats.org/officeDocument/2006/relationships" name="LEASES (Tables)" sheetId="31" state="visible" r:id="rId31"/>
    <sheet xmlns:r="http://schemas.openxmlformats.org/officeDocument/2006/relationships" name="NATURE OF OPERATIONS (Details N" sheetId="32" state="visible" r:id="rId32"/>
    <sheet xmlns:r="http://schemas.openxmlformats.org/officeDocument/2006/relationships" name="SUMMARY OF SIGNIFICANT ACCOUN_3" sheetId="33" state="visible" r:id="rId33"/>
    <sheet xmlns:r="http://schemas.openxmlformats.org/officeDocument/2006/relationships" name="SCHEDULE OF PROPERTY AND EQUIPM" sheetId="34" state="visible" r:id="rId34"/>
    <sheet xmlns:r="http://schemas.openxmlformats.org/officeDocument/2006/relationships" name="PROPERTY AND EQUIPMENT, NET (De" sheetId="35" state="visible" r:id="rId35"/>
    <sheet xmlns:r="http://schemas.openxmlformats.org/officeDocument/2006/relationships" name="SCHEDULE OF CAPITALIZED SOFTWAR" sheetId="36" state="visible" r:id="rId36"/>
    <sheet xmlns:r="http://schemas.openxmlformats.org/officeDocument/2006/relationships" name="CAPITALIZED SOFTWARE DEVELOPM_3" sheetId="37" state="visible" r:id="rId37"/>
    <sheet xmlns:r="http://schemas.openxmlformats.org/officeDocument/2006/relationships" name="SCHEDULE OF DEFINITE-LIVED INTA" sheetId="38" state="visible" r:id="rId38"/>
    <sheet xmlns:r="http://schemas.openxmlformats.org/officeDocument/2006/relationships" name="SCHEDULE OF INTANGIBLE ASSETS, " sheetId="39" state="visible" r:id="rId39"/>
    <sheet xmlns:r="http://schemas.openxmlformats.org/officeDocument/2006/relationships" name="INTANGIBLE ASSETS, NET (Details" sheetId="40" state="visible" r:id="rId40"/>
    <sheet xmlns:r="http://schemas.openxmlformats.org/officeDocument/2006/relationships" name="SCHEDULE OF LONG TERM DEBT (Det" sheetId="41" state="visible" r:id="rId41"/>
    <sheet xmlns:r="http://schemas.openxmlformats.org/officeDocument/2006/relationships" name="DEBT (Details Narrative)" sheetId="42" state="visible" r:id="rId42"/>
    <sheet xmlns:r="http://schemas.openxmlformats.org/officeDocument/2006/relationships" name="SCHEDULE OF SHARE-BASED COMPENS" sheetId="43" state="visible" r:id="rId43"/>
    <sheet xmlns:r="http://schemas.openxmlformats.org/officeDocument/2006/relationships" name="SCHEDULE OF SHARE BASED COMPENS" sheetId="44" state="visible" r:id="rId44"/>
    <sheet xmlns:r="http://schemas.openxmlformats.org/officeDocument/2006/relationships" name="SHARE-BASED COMPENSATION (Detai" sheetId="45" state="visible" r:id="rId45"/>
    <sheet xmlns:r="http://schemas.openxmlformats.org/officeDocument/2006/relationships" name="DEFINED CONTRIBUTION PLANS (Det" sheetId="46" state="visible" r:id="rId46"/>
    <sheet xmlns:r="http://schemas.openxmlformats.org/officeDocument/2006/relationships" name="SCHEDULE OF ANTI-DILUTIVE STOCK" sheetId="47" state="visible" r:id="rId47"/>
    <sheet xmlns:r="http://schemas.openxmlformats.org/officeDocument/2006/relationships" name="SCHEDULE OF REVENUE RECOGNIZED " sheetId="48" state="visible" r:id="rId48"/>
    <sheet xmlns:r="http://schemas.openxmlformats.org/officeDocument/2006/relationships" name="SCHEDULE OF CONTRACT WITH CUSTO" sheetId="49" state="visible" r:id="rId49"/>
    <sheet xmlns:r="http://schemas.openxmlformats.org/officeDocument/2006/relationships" name="SCHEDULE OF CONTRACT WITH CUS_2" sheetId="50" state="visible" r:id="rId50"/>
    <sheet xmlns:r="http://schemas.openxmlformats.org/officeDocument/2006/relationships" name="SCHEDULE OF FINANCIAL INFORMATI" sheetId="51" state="visible" r:id="rId51"/>
    <sheet xmlns:r="http://schemas.openxmlformats.org/officeDocument/2006/relationships" name="SCHEDULE OF RECONCILIATION OF C" sheetId="52" state="visible" r:id="rId52"/>
    <sheet xmlns:r="http://schemas.openxmlformats.org/officeDocument/2006/relationships" name="SCHEDULE OF DISAGGREGATION OF R" sheetId="53" state="visible" r:id="rId53"/>
    <sheet xmlns:r="http://schemas.openxmlformats.org/officeDocument/2006/relationships" name="SCHEDULE OF REVENUE BY LOCATION" sheetId="54" state="visible" r:id="rId54"/>
    <sheet xmlns:r="http://schemas.openxmlformats.org/officeDocument/2006/relationships" name="SEGMENT REPORTING (Details Narr" sheetId="55" state="visible" r:id="rId55"/>
    <sheet xmlns:r="http://schemas.openxmlformats.org/officeDocument/2006/relationships" name="INCOME TAXES (Details Narrative" sheetId="56" state="visible" r:id="rId56"/>
    <sheet xmlns:r="http://schemas.openxmlformats.org/officeDocument/2006/relationships" name="SCHEDULE OF OPERATING ASSET AND" sheetId="57" state="visible" r:id="rId57"/>
    <sheet xmlns:r="http://schemas.openxmlformats.org/officeDocument/2006/relationships" name="SCHEDULE OF OPERATING ASSET A_2" sheetId="58" state="visible" r:id="rId58"/>
    <sheet xmlns:r="http://schemas.openxmlformats.org/officeDocument/2006/relationships" name="SCHEDULE OF FUTURE MINIMUM MATU" sheetId="59" state="visible" r:id="rId59"/>
    <sheet xmlns:r="http://schemas.openxmlformats.org/officeDocument/2006/relationships" name="SCHEDULE OF FINANCE AND OPERATI" sheetId="60" state="visible" r:id="rId60"/>
    <sheet xmlns:r="http://schemas.openxmlformats.org/officeDocument/2006/relationships" name="LEASES (Details Narrative)"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3"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274</t>
        </is>
      </c>
      <c r="C12" s="4" t="inlineStr">
        <is>
          <t xml:space="preserve"> </t>
        </is>
      </c>
    </row>
    <row r="13">
      <c r="A13" s="4" t="inlineStr">
        <is>
          <t>Entity Registrant Name</t>
        </is>
      </c>
      <c r="B13" s="4" t="inlineStr">
        <is>
          <t>GAN
Limited</t>
        </is>
      </c>
      <c r="C13" s="4" t="inlineStr">
        <is>
          <t xml:space="preserve"> </t>
        </is>
      </c>
    </row>
    <row r="14">
      <c r="A14" s="4" t="inlineStr">
        <is>
          <t>Entity Central Index Key</t>
        </is>
      </c>
      <c r="B14" s="4" t="inlineStr">
        <is>
          <t>0001799332</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D0</t>
        </is>
      </c>
      <c r="C16" s="4" t="inlineStr">
        <is>
          <t xml:space="preserve"> </t>
        </is>
      </c>
    </row>
    <row r="17">
      <c r="A17" s="4" t="inlineStr">
        <is>
          <t>Entity Address, Address Line One</t>
        </is>
      </c>
      <c r="B17" s="4" t="inlineStr">
        <is>
          <t>10845 Griffith Peak Driv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35</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565-0550</t>
        </is>
      </c>
      <c r="C23" s="4" t="inlineStr">
        <is>
          <t xml:space="preserve"> </t>
        </is>
      </c>
    </row>
    <row r="24">
      <c r="A24" s="4" t="inlineStr">
        <is>
          <t>Title of 12(b) Security</t>
        </is>
      </c>
      <c r="B24" s="4" t="inlineStr">
        <is>
          <t>Ordinary shares, par value $0.01</t>
        </is>
      </c>
      <c r="C24" s="4" t="inlineStr">
        <is>
          <t xml:space="preserve"> </t>
        </is>
      </c>
    </row>
    <row r="25">
      <c r="A25" s="4" t="inlineStr">
        <is>
          <t>Trading Symbol</t>
        </is>
      </c>
      <c r="B25" s="4" t="inlineStr">
        <is>
          <t>GA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64604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3 PROPERTY AND EQUIPMENT, NET Property and equipment, net is
recorded in other assets in the condensed consolidated balance sheets at March 31, 2025 and December 31, 2024 and consisted of the following: SCHEDULE OF PROPERTY AND EQUIPMENT
Estimated Useful March 31, December 31,
Life (in years) 2025 2024
Fixtures, fittings and equipment 3 5 $ 4,573 $ 4,323
Platform hardware 5 1,584 1,817
Total property and equipment, cost 6,157 6,140
Less: accumulated depreciation (3,245 ) (3,111 )
Total $ 2,912 $ 3,029 Depreciation expense related
to property and equipment was $ 322 4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3 Months Ended</t>
        </is>
      </c>
    </row>
    <row r="2">
      <c r="B2" s="2" t="inlineStr">
        <is>
          <t>Mar. 31, 2025</t>
        </is>
      </c>
    </row>
    <row r="3">
      <c r="A3" s="3" t="inlineStr">
        <is>
          <t>Research and Development [Abstract]</t>
        </is>
      </c>
      <c r="B3" s="4" t="inlineStr">
        <is>
          <t xml:space="preserve"> </t>
        </is>
      </c>
    </row>
    <row r="4">
      <c r="A4" s="4" t="inlineStr">
        <is>
          <t>CAPITALIZED SOFTWARE DEVELOPMENT COSTS, NET</t>
        </is>
      </c>
      <c r="B4" s="4" t="inlineStr">
        <is>
          <t xml:space="preserve">NOTE 4 CAPITALIZED SOFTWARE DEVELOPMENT
COSTS, NET Capitalized software development
costs, net at March 31, 2025 and December 31, 2024 consisted of the following: SCHEDULE
OF CAPITALIZED SOFTWARE DEVELOPMENT COSTS, NET
March 31, December 31,
2025 2024
Capitalized software development costs $ 13,431 $ 12,456
Development in progress 619 357
Total capitalized software development, cost 14,050 12,813
Less: accumulated amortization (6,345 ) (5,383 )
Total $ 7,705 $ 7,430 At March 31, 2025, development
in progress primarily represents costs associated with GAN Sports, costs associated with its newer GameSTACK technology, and enhancements
to the Company’s proprietary B2C software platform. Amortization expense related
to capitalized software development costs was $ 723 643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NOTE 5 INTANGIBLE ASSETS, NET Intangible Assets Definite-lived intangible assets,
net consisted of the following: SCHEDULE OF DEFINITE-LIVED INTANGIBLE ASSETS
Weighted Average March 31, 2025
Amortization Gross
Period Carrying Accumulated Net Carrying
(in years) Amount Amortization Amount
Developed technology 5.0 $ 33,932 $ (30,044 ) $ 3,888
Customer relationships 2.5 6,863 (6,546 ) 317
Trade names and trademarks 10.0 5,443 (2,717 ) 2,726
Gaming licenses 5.7 3,828 (2,631 ) 1,197
$ 50,066 $ (41,938 ) $ 8,128
Weighted Average December 31, 2024
Amortization Gross
Period Carrying Accumulated Net Carrying
(in years) Amount Amortization Amount
Developed technology 5.0 $ 32,605 $ (28,497 ) $ 4,108
Customer relationships 3.3 6,659 (6,025 ) 634
Trade names and trademarks 10.0 5,233 (2,438 ) 2,795
Gaming licenses 5.5 3,758 (2,470 ) 1,288
$ 48,255 $ (39,430 ) $ 8,825 Amortization expense related to intangible assets
was $ 968 780 Estimated amortization expense
for the next five years is as follows: SCHEDULE
OF INTANGIBLE ASSETS, ESTIMATED AMORTIZATION EXPENSE
Amount
Remainder of 2025 $ 2,360
2026 2,629
2027 2,161
2028 955
2029 23
Total $ 8,128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6 DEBT Credit Facility On April 26, 2022, a subsidiary
of the Company entered into the Credit Facility which provides for $ 30.0 1 9.5 October 26, 2026 The Company incurred $ 2.4
27.6
Subsequent Amendments On April 13, 2023, a subsidiary
of the Company executed agreements to amend the Credit Facility to waive all events of default, amend certain financial covenants, assign
the rights to the Credit Facility from its existing lender to a third party, and increase the principal balance from $ 30.0 42.0 8.0 The Amended Credit Facility matures
on the third anniversary of its effective date and is fully guaranteed by the Company. There are no scheduled principal payments due under
the Amended Credit Facility until maturity. The principal balance, accrued PIK interest, and an exit fee of 2.5 3.1 10.0 Debt Covenants The Credit Facility contained
affirmative and negative covenants, including certain financial covenants associated with the Company’s financial results. The negative
covenants included restrictions regarding the incurrence of liens and indebtedness, certain merger and acquisition transactions, asset
sales and other dispositions, other investments, dividends, share purchases and payments affecting subsidiaries, changes in nature of
business, fiscal year or organizational documents, transactions with affiliates, and other matters. The Credit Facility contained
customary events of default, including, among others: non-payments of principal and interest; breach of representations and warranties;
covenant defaults; the existence of bankruptcy or insolvency proceedings; certain events under ERISA; gaming license revocations in material
jurisdictions; material judgments; and a change of control. If an event of default occurred and was not cured within any applicable grace
period or was not waived, the administrative agent and the lender were entitled to take various actions, including, without limitation,
the acceleration of all amounts due and the termination of commitments under the Credit Facility. Substantial doubt based solely
on the maturity of the Amended Credit Facility is not considered a breach under the agreement, and as such, the Credit Facility has not
been reclassified to current as it is not callable by the lender at March 31, 2025. The carrying values of the Company’s
long-term debt consist of the following: SCHEDULE OF LONG TERM DEBT
Effective Interest Rate As of March 31, 2025
Credit Facility
Principal 10.22 % $ 49,258
Less unamortized debt issuance costs (1,166 )
Long-term debt, net $ 48,092 The Company incurred $ 1,217 1,143 264 247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NOTE 7 SHARE-BASED COMPENSATION In April 2020, the Board of Directors
established the GAN Limited 2020 Equity Incentive Plan (“2020 Plan”) which has been approved by the Company’s shareholders.
The 2020 Plan initially provides for grants of up to 4,400,000 4 st 12,903,190 2,880,225 Share Options A summary of the share option
activity as of and for the three months ended March 31, 2025 is as follows: SCHEDULE OF SHARE-BASED COMPENSATION, STOCK OPTION ACTIVITY
Weighted Weighted
Average Average Aggregate
Number of Exercise Contractual Intrinsic
Shares Price Term Value
Outstanding at December 31, 2024 2,317,561 $ 5.60 5.80 $ 2,125
Granted — —
Exercised (80,761 ) 0.01
Forfeited/expired or cancelled (4,641 ) 9.64
Outstanding at March 31, 2025 2,232,159 $ 5.79 5.52 $ 1,921
Options exercisable at March 31, 2025 1,780,738 $ 7.12 4.89 $ 1,148 The Company recorded share-based
compensation expense related to share options of $ 339 416 18 1,033 0.94 Share option awards generally
vest 25 after one year and then monthly over the next 36 months thereafter and have a maximum term of ten years 1.70 Historically, for options granted,
the fair value of each share option award is estimated on the date of grant using the Black-Scholes option pricing model that uses the
assumptions noted above. Estimating the grant date fair values for employee share options requires management to make assumptions regarding
expected volatility of the value of those underlying shares, the risk-free rate of the expected life of the share options and the date
on which share-based compensation is expected to be settled. Expected volatility is determined by reference to volatility of certain identified
peer group share trading information and share prices on the Nasdaq stock exchange. The risk-free interest rate for the expected term
of the option is based on the U.S. Treasury yield curve in effect at the time of grant. The expected term of the options is based on historical
data and represents the period of time that options granted are expected to be outstanding. For the three months ended March 31, 2024,
volatility, term, and risk-free interest rate were not meaningful inputs as all outstanding options were $ 0.01 Restricted Share Units Restricted share units are issued
to non-employee directors and employees. For equity-classified restricted share units, the fair value of restricted share units is valued
based on fair market value of the Company’s ordinary shares on the date of grant and is amortized on a straight-line basis over
the vesting period. GAN LIMITED NOTES TO CONDENSED CONSOLIDATED FINANCIAL STATEMENTS
(UNAUDITED) (in thousands, except share and per share amounts) During the first quarter of 2025,
there were no issuances of restricted share units to its non-employee directors or employees. The Company withholds a portion
of the restricted share units granted to its officers and non-employee directors upon vesting in order to remit a cash payment to the
officers and directors equal to their tax expense. The liabilities are recorded in accrued compensation and benefits in the condensed
consolidated balance sheets. During the three months ended March 31, 2025, 214,795 74,533 The Company recorded share-based
compensation expense related to restricted share units of $ 452 435 2,437 1.93 A summary of the restricted share
unit activity as of and for the three months ended March 31, 2025 is as follows: SCHEDULE OF SHARE BASED COMPENSATION, RESTRICTED STOCK UNIT ACTIVITY
Weighted
Average
Number of Grant Date
Shares Fair Value
Outstanding at December 31, 2024 1,877,109 $ 2.16
Granted — —
Vested (565,676 ) 2.39
Forfeited/expired or cancelled (4,807 ) 2.07
Outstanding at March 31, 2025 1,306,626 $ 2.07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S</t>
        </is>
      </c>
      <c r="B4" s="4" t="inlineStr">
        <is>
          <t xml:space="preserve">NOTE 8 DEFINED CONTRIBUTION PLANS U.S. employees and non-U.S. employees
are eligible to participate in defined contribution plans by contributing a portion of their compensation, which provides for certain
matching contributions by the Company. Matching contributions for the U.S. defined contribution plan are 50 4 138 1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NOTE 9 LOSS PER SHARE Loss per ordinary share, basic
and diluted, is computed by dividing net loss by weighted average number of ordinary shares outstanding during the period. Potentially
dilutive securities consisting of certain share options, nonvested restricted shares and share units were excluded from the computation
of diluted weighted average ordinary shares outstanding as inclusion would be anti-dilutive, are summarized as follows: SCHEDULE
OF ANTI-DILUTIVE STOCK EXCLUDED FROM COMPUTATION OF DILUTED EARNINGS PER SHARE
2025 2024
Three Months Ended
March 31,
2025 2024
Share options outstanding 2,232,159 2,496,936
Restricted share units 1,306,626 1,700,872
Total 3,538,785 4,197,8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10 REVENUE The following table reflects
revenue recognized for the three months ended March 31, 2025 and 2024 in line with the timing of transfer of services: SCHEDULE
OF REVENUE RECOGNIZED IN LINE WITH THE TIMING OF TRANSFER OF SERVICES
2025 2024
Three Months Ended
March 31,
2025 2024
Revenue from services delivered at a point in time $ 24,279 $ 18,304
Revenue from services delivered over time 5,087 12,347
Total $ 29,366 $ 30,651 Contract and Contract-Related
Liabilities The Company has four types of
liabilities related to contracts with customers: (i) cash consideration received in advance from customers related to development services
not yet performed or hardware deliveries not yet completed, (ii) incentive program obligations, which represents the deferred allocation
of revenue relating to incentives in the online gaming operations, (iii) user balances, which are funds deposited by customers before
gaming play occurs and (iv) unpaid winnings and wagers contributed to jackpots. Contract-related liabilities are expected to be recognized
as revenue within one year of being purchased, earned or deposited. Such liabilities are recorded in liabilities to users and other current
liabilities in the condensed consolidated balance sheets. GAN LIMITED NOTES TO CONDENSED CONSOLIDATED FINANCIAL STATEMENTS
(UNAUDITED) (in thousands, except share and per share amounts) The following table reflects
contract liabilities arising from cash consideration received in advance from customers for the periods presented: SCHEDULE
OF CONTRACT WITH CUSTOMERS
2025 2024
Three Months Ended
March 31,
2025 2024
Contract liabilities from advance customer payments, beginning of the period $ 5,044 $ 7,873
Contract liabilities from advance customer payments, end of the period (1) 4,921 9,000
Revenue recognized from amounts included in contract liabilities from advance customer payments at the beginning of the period 122 798
(1) Contract liabilities from advance customer payments, end of period consisted of $ 1,903 3,325 3,018 5,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1 SEGMENT REPORTING The Company’s reportable
segments are B2B and B2C. The B2B segment develops, markets and sells instances of GameSTACK, GAN Sports, and iSight Back Office technology
that incorporates comprehensive player registration, account funding and back-office accounting and management tools that enable the casino
operators to efficiently, confidently and effectively extend their presence online in places that have permitted online real money gaming.
The B2C segment, which includes the operations of Coolbet, develops and operates a B2C online sports betting and casino platform that
is accessible through its website in markets across Northern Europe, Latin America and Canada. Information reported to the Company’s
Chief Executive Officer, the CODM, for the purpose of resource allocation and assessment of the Company’s segmental performance
is primarily focused on the origination of the revenue streams. The CODM evaluates performance and allocates resources based on the segment’s
revenue and contribution. Segment contribution represents the amounts earned by each segment without allocation of each segment’s
share of depreciation and amortization expense, sales and marketing expense, product and technology expense, general and administrative
expense, interest costs and income taxes. Summarized financial information
by reportable segments for the three months ended March 31, 2025 and 2024 is as follows: SCHEDULE
OF FINANCIAL INFORMATION FOR REPORTABLE SEGMENTS
B2B B2C Total B2B B2C Total
Three Months Ended
March 31,
2025 2024
B2B B2C Total B2B B2C Total
Revenue $ 5,087 $ 24,279 $ 29,366 $ 12,347 $ 18,304 $ 30,651
Cost of revenue (1) 2,191 8,518 10,709 2,081 7,242 9,323
Segment contribution $ 2,896 $ 15,761 $ 18,657 $ 10,266 $ 11,062 $ 21,328
(1) Excludes depreciation and amortization expense. During the three months ended
March 31, 2025 and 2024, one customer in the B2B segment individually accounted for 2.6 19.8 GAN LIMITED NOTES TO CONDENSED CONSOLIDATED FINANCIAL STATEMENTS
(UNAUDITED) (in thousands, except share and per share amounts) The following table presents
a reconciliation of segment gross profit to the consolidated income (loss) before income taxes for the three months ended March 31, 2025
and 2024: SCHEDULE
OF RECONCILIATION OF CONSOLIDATED SEGMENT CONTRIBUTION TO CONSOLIDATED LOSS BEFORE INCOME TAXES
2025 2024
Three Months Ended
March 31,
2025 2024
Segment contribution (1) $ 18,657 $ 21,328
Sales and marketing 5,916 6,017
Product and technology 7,866 9,616
General and administrative (1) 7,913 7,159
Depreciation and amortization 2,013 1,839
Interest expenses, net 1,212 1,132
Other income, net — (26 )
Loss before income taxes $ (6,263 ) $ (4,409 )
(1) Excludes depreciation and amortization expense. Assets and liabilities are not
separately analyzed or reported to the CODM and are not used to assist in decisions surrounding resource allocation and assessment of
segment performance. As such, an analysis of segment assets and liabilities has not been included in this financial information. GAN LIMITED NOTES TO CONDENSED CONSOLIDATED FINANCIAL STATEMENTS
(UNAUDITED) (in thousands, except share and per share amounts) The following table disaggregates
total revenue by product and services for each segment: SCHEDULE
OF DISAGGREGATION OF REVENUE BY PRODUCTS AND SERVICES FOR EACH SEGMENT
2025 2024
Three Months Ended
March 31,
2025 2024
B2B:
Platform and content license fees $ 4,259 $ 9,667
Development services and other 828 2,680
Total B2B revenue 5,087 12,347
B2C:
Sportsbook 8,348 5,873
Casino 14,521 11,709
Poker 1,410 722
Total B2C revenue 24,279 18,304
Total revenue $ 29,366 $ 30,651 Revenue by location of the customer
for the three months ended March 31, 2025 and 2024 is as follows: SCHEDULE
OF REVENUE BY LOCATION OF THE CUSTOMER
2025 2024
Three Months Ended
March 31,
2025 2024
United States $ 4,735 $ 9,092
Europe 15,466 11,604
Latin America 8,414 6,896
Rest of the world 751 3,059
Total revenue $ 29,366 $ 30,651
(1) Finland revenue was $ 5,376 3,933
(2) Norway 5,795 4,512
(3) Chile 8,063 6,428
(4) Canada revenue was $ 994 3,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2 INCOME TAXES The Company’s effective
income tax rate was ( 9.0 5.6 Our country of domicile is Bermuda,
which effectively has a 0 0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39942</v>
      </c>
      <c r="D3" s="6" t="n">
        <v>38742</v>
      </c>
    </row>
    <row r="4">
      <c r="A4" s="4" t="inlineStr">
        <is>
          <t>Accounts receivable, net of credit losses of $127 and $186 at March 31, 2025 and December 31, 2024, respectively</t>
        </is>
      </c>
      <c r="C4" s="5" t="n">
        <v>4134</v>
      </c>
      <c r="D4" s="5" t="n">
        <v>7043</v>
      </c>
    </row>
    <row r="5">
      <c r="A5" s="4" t="inlineStr">
        <is>
          <t>Prepaid expenses</t>
        </is>
      </c>
      <c r="C5" s="5" t="n">
        <v>4796</v>
      </c>
      <c r="D5" s="5" t="n">
        <v>3165</v>
      </c>
    </row>
    <row r="6">
      <c r="A6" s="4" t="inlineStr">
        <is>
          <t>Other current assets</t>
        </is>
      </c>
      <c r="C6" s="5" t="n">
        <v>2588</v>
      </c>
      <c r="D6" s="5" t="n">
        <v>3879</v>
      </c>
    </row>
    <row r="7">
      <c r="A7" s="4" t="inlineStr">
        <is>
          <t>Total current assets</t>
        </is>
      </c>
      <c r="C7" s="5" t="n">
        <v>51460</v>
      </c>
      <c r="D7" s="5" t="n">
        <v>52829</v>
      </c>
    </row>
    <row r="8">
      <c r="A8" s="4" t="inlineStr">
        <is>
          <t>Capitalized software development costs, net</t>
        </is>
      </c>
      <c r="C8" s="5" t="n">
        <v>7705</v>
      </c>
      <c r="D8" s="5" t="n">
        <v>7430</v>
      </c>
    </row>
    <row r="9">
      <c r="A9" s="4" t="inlineStr">
        <is>
          <t>Intangible assets, net</t>
        </is>
      </c>
      <c r="C9" s="5" t="n">
        <v>8128</v>
      </c>
      <c r="D9" s="5" t="n">
        <v>8825</v>
      </c>
    </row>
    <row r="10">
      <c r="A10" s="4" t="inlineStr">
        <is>
          <t>Operating lease right-of-use assets, net</t>
        </is>
      </c>
      <c r="B10" s="4" t="inlineStr">
        <is>
          <t>[1]</t>
        </is>
      </c>
      <c r="C10" s="5" t="n">
        <v>3394</v>
      </c>
      <c r="D10" s="5" t="n">
        <v>3417</v>
      </c>
    </row>
    <row r="11">
      <c r="A11" s="4" t="inlineStr">
        <is>
          <t>Other assets</t>
        </is>
      </c>
      <c r="C11" s="5" t="n">
        <v>4469</v>
      </c>
      <c r="D11" s="5" t="n">
        <v>4645</v>
      </c>
    </row>
    <row r="12">
      <c r="A12" s="4" t="inlineStr">
        <is>
          <t>Total assets</t>
        </is>
      </c>
      <c r="C12" s="5" t="n">
        <v>75156</v>
      </c>
      <c r="D12" s="5" t="n">
        <v>77146</v>
      </c>
    </row>
    <row r="13">
      <c r="A13" s="3" t="inlineStr">
        <is>
          <t>Current liabilities</t>
        </is>
      </c>
      <c r="C13" s="4" t="inlineStr">
        <is>
          <t xml:space="preserve"> </t>
        </is>
      </c>
      <c r="D13" s="4" t="inlineStr">
        <is>
          <t xml:space="preserve"> </t>
        </is>
      </c>
    </row>
    <row r="14">
      <c r="A14" s="4" t="inlineStr">
        <is>
          <t>Accounts payable</t>
        </is>
      </c>
      <c r="C14" s="5" t="n">
        <v>5706</v>
      </c>
      <c r="D14" s="5" t="n">
        <v>5615</v>
      </c>
    </row>
    <row r="15">
      <c r="A15" s="4" t="inlineStr">
        <is>
          <t>Accrued compensation and benefits</t>
        </is>
      </c>
      <c r="C15" s="5" t="n">
        <v>7246</v>
      </c>
      <c r="D15" s="5" t="n">
        <v>6680</v>
      </c>
    </row>
    <row r="16">
      <c r="A16" s="4" t="inlineStr">
        <is>
          <t>Accrued content license fees</t>
        </is>
      </c>
      <c r="C16" s="5" t="n">
        <v>1883</v>
      </c>
      <c r="D16" s="5" t="n">
        <v>1757</v>
      </c>
    </row>
    <row r="17">
      <c r="A17" s="4" t="inlineStr">
        <is>
          <t>Liabilities to users</t>
        </is>
      </c>
      <c r="C17" s="5" t="n">
        <v>10292</v>
      </c>
      <c r="D17" s="5" t="n">
        <v>9853</v>
      </c>
    </row>
    <row r="18">
      <c r="A18" s="4" t="inlineStr">
        <is>
          <t>Current operating lease liabilities</t>
        </is>
      </c>
      <c r="C18" s="5" t="n">
        <v>1008</v>
      </c>
      <c r="D18" s="5" t="n">
        <v>912</v>
      </c>
    </row>
    <row r="19">
      <c r="A19" s="4" t="inlineStr">
        <is>
          <t>Other current liabilities</t>
        </is>
      </c>
      <c r="C19" s="5" t="n">
        <v>6684</v>
      </c>
      <c r="D19" s="5" t="n">
        <v>6351</v>
      </c>
    </row>
    <row r="20">
      <c r="A20" s="4" t="inlineStr">
        <is>
          <t>Total current liabilities</t>
        </is>
      </c>
      <c r="C20" s="5" t="n">
        <v>32819</v>
      </c>
      <c r="D20" s="5" t="n">
        <v>31168</v>
      </c>
    </row>
    <row r="21">
      <c r="A21" s="4" t="inlineStr">
        <is>
          <t>Deferred income taxes</t>
        </is>
      </c>
      <c r="C21" s="5" t="n">
        <v>3744</v>
      </c>
      <c r="D21" s="5" t="n">
        <v>3169</v>
      </c>
    </row>
    <row r="22">
      <c r="A22" s="4" t="inlineStr">
        <is>
          <t>Long-term debt</t>
        </is>
      </c>
      <c r="C22" s="5" t="n">
        <v>48092</v>
      </c>
      <c r="D22" s="5" t="n">
        <v>46875</v>
      </c>
    </row>
    <row r="23">
      <c r="A23" s="4" t="inlineStr">
        <is>
          <t>Non-current operating lease liabilities</t>
        </is>
      </c>
      <c r="C23" s="5" t="n">
        <v>2401</v>
      </c>
      <c r="D23" s="5" t="n">
        <v>2528</v>
      </c>
    </row>
    <row r="24">
      <c r="A24" s="4" t="inlineStr">
        <is>
          <t>Other liabilities</t>
        </is>
      </c>
      <c r="C24" s="5" t="n">
        <v>4576</v>
      </c>
      <c r="D24" s="5" t="n">
        <v>4547</v>
      </c>
    </row>
    <row r="25">
      <c r="A25" s="4" t="inlineStr">
        <is>
          <t>Total liabilities</t>
        </is>
      </c>
      <c r="C25" s="5" t="n">
        <v>91632</v>
      </c>
      <c r="D25" s="5" t="n">
        <v>88287</v>
      </c>
    </row>
    <row r="26">
      <c r="A26" s="3" t="inlineStr">
        <is>
          <t>Shareholders’ equity (deficit)</t>
        </is>
      </c>
      <c r="C26" s="4" t="inlineStr">
        <is>
          <t xml:space="preserve"> </t>
        </is>
      </c>
      <c r="D26" s="4" t="inlineStr">
        <is>
          <t xml:space="preserve"> </t>
        </is>
      </c>
    </row>
    <row r="27">
      <c r="A27" s="4" t="inlineStr">
        <is>
          <t>Ordinary shares, $0.01 par value, 100,000,000 shares authorized, 46,153,365 and 45,071,578 shares issued and outstanding at March 31, 2025 and December 31, 2024, respectively</t>
        </is>
      </c>
      <c r="C27" s="5" t="n">
        <v>462</v>
      </c>
      <c r="D27" s="5" t="n">
        <v>457</v>
      </c>
    </row>
    <row r="28">
      <c r="A28" s="4" t="inlineStr">
        <is>
          <t>Additional paid-in capital</t>
        </is>
      </c>
      <c r="C28" s="5" t="n">
        <v>340158</v>
      </c>
      <c r="D28" s="5" t="n">
        <v>339720</v>
      </c>
    </row>
    <row r="29">
      <c r="A29" s="4" t="inlineStr">
        <is>
          <t>Accumulated deficit</t>
        </is>
      </c>
      <c r="C29" s="5" t="n">
        <v>-324092</v>
      </c>
      <c r="D29" s="5" t="n">
        <v>-317264</v>
      </c>
    </row>
    <row r="30">
      <c r="A30" s="4" t="inlineStr">
        <is>
          <t>Accumulated other comprehensive loss</t>
        </is>
      </c>
      <c r="C30" s="5" t="n">
        <v>-33004</v>
      </c>
      <c r="D30" s="5" t="n">
        <v>-34054</v>
      </c>
    </row>
    <row r="31">
      <c r="A31" s="4" t="inlineStr">
        <is>
          <t>Total shareholders’ deficit</t>
        </is>
      </c>
      <c r="C31" s="5" t="n">
        <v>-16476</v>
      </c>
      <c r="D31" s="5" t="n">
        <v>-11141</v>
      </c>
    </row>
    <row r="32">
      <c r="A32" s="4" t="inlineStr">
        <is>
          <t>Total liabilities and shareholders’ equity (deficit)</t>
        </is>
      </c>
      <c r="C32" s="6" t="n">
        <v>75156</v>
      </c>
      <c r="D32" s="6" t="n">
        <v>77146</v>
      </c>
    </row>
    <row r="33"/>
    <row r="34">
      <c r="A34" s="4" t="inlineStr">
        <is>
          <t>[1]Operating lease right-of-use assets are recorded, net of accumulated amortization of $ 1,386
1,128</t>
        </is>
      </c>
    </row>
  </sheetData>
  <mergeCells count="3">
    <mergeCell ref="A33:C33"/>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3 LEASES The Company determines if an
arrangement is a lease and classifies as operating or finance lease at the lease commencement date. A lease is defined as a contract,
or part of contract, that conveys the right to control the use of an asset for a time period in exchange for consideration. At March 31,
2025, the Company’s lease portfolio consists of operating leases related to office facilities in Estonia and Bulgaria. The lease
terms for both leases are five years. Options to extend or terminate a lease are included in the lease term when it is reasonably certain
that the Company will exercise such options. In some jurisdictions it is customary for lease contracts to provide for payments to increase
each year by inflation, or to be reset periodically to market rental rates or the periodic rent is fixed over the lease term. Lease payments
for operating leases, consisting of fixed payments for base rent, is recognized on a straight-line basis over the lease term. The Company
elected to record short-term lease costs on a straight-line basis over the term of the leases related to its shared work space facilities
primarily in the United States and London, and incurred $ 71 95 Operating Leases - Lessee The following table discloses
the operating asset and liability balances at March 31, 2025 and December 31, 2024: SCHEDULE
OF OPERATING ASSET AND LIABILITY
As of
Leases Classification March 31, 2025 December 31, 2024
Assets
Total operating leased assets, net Operating lease right-of-use assets (1) $ 3,394 $ 3,417
Liabilities
Current Operating lease liabilities $ 1,008 $ 912
Non-current Operating lease liabilities – non-current 2,401 2,528
Total lease liabilities $ 3,409 $ 3,440
(1) Operating lease right-of-use assets are recorded, net of accumulated amortization of $ 1,386
1,128 The Company uses its incremental
borrowing rate at lease commencement to calculate the present value of lease payments when the rate implicit in a lease is not known.
The incremental borrowing rate is based on the Company’s credit rating based on its market valuation metrics and corporate yield
curves observed for public companies with similar credit ratings. GAN LIMITED NOTES TO CONDENSED CONSOLIDATED FINANCIAL STATEMENTS
(UNAUDITED) (in thousands, except share and per share amounts) Operating lease costs were $ 281 285 Maturities of lease liabilities,
including reconciliation to the lease liabilities, based on required contractual payments, are as follows: SCHEDULE
OF FUTURE MINIMUM MATURITIES OF OPERATING LEASE LIABILITIES
Operating Leases
Remainder of 2025 $ 892
2026 1,193
2027 1,197
2028 678
Total lease payments 3,960
Less: future interest costs 551
Present value of lease liabilities $ 3,409 Other information related to
leases as of and for the three months ended March 31, 2025 and 2024 was as follows: SCHEDULE
OF FINANCE AND OPERATING RELATED TO LEASES
Three Months Ended
March 31,
2025 2024
Operating lease weighted-average remaining lease term (years) 3.3 4.3
Operating lease weighted-average discount rate 9.0 % 9.0 %
Cash paid for the amounts included in the measurement of operating lease liabilities $ 290 $ 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egal Proceedings The Company may be subject to
legal actions and claims arising from contracts or other matters from time to time in the ordinary course of business. Management is not
aware of any pending or threatened litigation other than those considered routine legal proceedings. The Company believes the ultimate
disposition or resolution of its routine legal proceedings will not have a material adverse effect on its financial position, results
of operations or liquidity. Chile Operations Coolbet’s B2C casino and
sports-betting platform is accessible in Chile. Since June 1, 2020, foreign digital service suppliers that provide services to individuals
in Chile have been required to register for value-added tax (“VAT”) purposes. On September 20, 2021, the Company submitted
an inquiry to the Chilean Internal Revenue Service (“SII”) for clarification on the basis to apply VAT. In December 2021,
the SII issued a general resolution as a response to another iGaming platform operator stating the Tax Administration’s position
that fees paid by users for entertainment services provided through online gaming and betting platforms are subject to VAT in Chile. The
SII clarified its interpretation that the VAT tax rate of 19 On May 13, 2022, the SII issued
a resolution stating that unregistered foreign digital service providers will be subject to 19 On March 14, 2023, the SII issued
a resolution stating that, although the SII lacks the power to qualify an activity as legal or illegal (which had been noted in previous
SII resolutions), the SII is not empowered to register taxpayers for the simplified VAT regime who carry out activities that have been
declared illegal by other State authorities that do have the power to qualify an activity as legal or illegal. It then notes that the
SII has been informed by the Superintendency of Gambling Casinos that the offering of games of chance is only expressly authorized in
certain instances under Chilean law, and thus taxpayers without domicile or residence in Chile that offer them are doing so illegally.
As a result, the SII has excluded these taxpayers from the simplified VAT regime, effectively contradicting past guidance that stated
the digital VAT law must be applied to online gaming and betting platforms. GAN LIMITED NOTES TO CONDENSED CONSOLIDATED FINANCIAL STATEMENTS
(UNAUDITED) (in thousands, except share and per share amounts) On September 12, 2023, the Supreme
Court of Chile issued a ruling requiring one telecommunication company to block 23 iGaming websites. The ruling related specifically to
one local internet service provider (“ISP”), and a state-owned land-based casino which holds the rights to offer online sports
betting (“the Local Provider”). The order to block the websites only applied to the 23 specific URL addresses mentioned in
the legal action. The Local Provider’s legal action was based on a “protection recourse” filing and asserts that the
Local Provider’s constitutional right to maintain a legal monopoly over sports betting was infringed upon. The Supreme Court of
Chile’s ruling only affected the named parties of the case and did not establish legal precedent. In response to the ruling, the
Company modified the URL and resumed operations. On December 12, 2023, the Chamber
of Deputies Hall held a legislative discussion on a bill that regulates the development of online betting platforms in Chile. The bill
was approved by the Chamber and will proceed to the second constitutional process in the Senate. The Company does not believe
its activities in Chile are illegal based on external legal opinions obtained in previous years and updated external legal opinions supporting
the Company’s assertions. The Company had previously not registered for the Chilean VAT on digital service providers as the Company
believed the application of VAT on gross customer deposits, as previously clarified by the SII, prior to the March 2023 resolution, did
not represent a reasonable application of the law to the economic substance of the Company’s services; this previous application
would have resulted in a material loss to the Company. The Company believes that Chilean tax laws and regulations support that only the
fees directly charged by the Company’s platform, primarily poker fees, should be the taxable base for the Chilean digital VAT and
has obtained an external legal opinion supporting this position, the application of which would not have a material impact to the Company’s
financial statements. However, there is uncertainty as to the regulated environment, what amounts may be ultimately due
on our previous activities and the ability to operate in this jurisdiction until the SII resolves the position. Resolution of this matter
may result in fines, penalties, additional expenses or require us to exit the market. Revenues from Chile represented 27.5 21.0 Ecuador Operations Coolbet’s B2C casino and
sport-betting platform is accessible in Ecuador. On June 28, 2024, Ecuador published Executive Decree No. 313 which imposed tax obligations
in relation to sportsbook operations in Ecuador requiring operators to pay a tax on 15 15 0.8 Synthetic Equity Pursuant to the binding term
sheet previously entered into with Red Rock Resorts, Inc., the Company entered into the Master Gaming Services Agreement with Station
Casinos LLC (“Stations”) on March 30, 2023, to launch GameSTACK and GAN Sports RMiG and sportsbook solutions at its properties
through self-service kiosks as well as through on-premises and statewide mobile versions in Nevada, subject to applicable licensure. As
an additional incentive for Station to support the commercial success of the launch in Nevada, the Master Gaming Services Agreement includes
a Synthetic Equity Addendum which would require that the Company make a payment to Station in the event of a change of control in the
Company (the “Change of Control Payment”), subject to certain conditions outlined in the Synthetic Equity Addendum. The Change
of Control Payment is payable only in the event that a change of control occurs during the period as specified by the Synthetic Equity
Addendum and that the Company’s market capitalization has increased during that time, calculated as proscribed by the Synthetic
Equity Addendum, which the amount of such payment ranging from 2.5 5 2.00 The initial value of the grant
date liability and corresponding contract asset was valued utilizing a Monte Carlo simulation, which includes numerous scenarios, including
assumptions of probability weighted likelihood of different outcomes. As facts and circumstances become known or knowable at each reporting
period, the probability of certain scenarios will change, which will increase or decrease the value, and also the classification of the
liability on the condensed consolidated balance sheet. For this reason, the value and classifications were reassessed based on when a
change of control event would be come probable. The valuation utilizing the Monte Carlo simulation on March 30, 2023 was determined to
be approximately $ 1.1 On November 7, 2023, the
Company entered into the Merger Agreement at a share price of $ 1.97 2.00 0 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have been prepared in accordance with accounting principles generally accepted in the United States of America (“U.S.
GAAP”) and include the results of the Parent and its wholly owned subsidiaries. All intercompany accounts and transactions have
been eliminated in consolidation.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months ended March 31, 2025, are not necessarily indicative of the results
that may be expected for the year ended December 31, 2025, or for any future annual or interim period. The condensed consolidated balance
sheet as of December 31, 2024, included herein was derived from the audited consolida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24. GAN LIMITED NOTES TO CONDENSED CONSOLIDATED FINANCIAL STATEMENTS
(UNAUDITED) (in thousands, except share and per share amounts) </t>
        </is>
      </c>
    </row>
    <row r="5">
      <c r="A5" s="4" t="inlineStr">
        <is>
          <t>Liquidity</t>
        </is>
      </c>
      <c r="B5" s="4" t="inlineStr">
        <is>
          <t xml:space="preserve">Liquidity The accompanying condensed
consolidated financial statements have been prepared on a going concern basis. As of March 31, 2025, the Company had an accumulated deficit
of $ 324.1 39.9 10.3
6.8
4.2 1.2
30.0 27.6 On April 13, 2023, a
subsidiary of the Company executed agreements to amend the Credit Facility and increase the principal balance from $ 30.0 42.0 10.0 In accordance with
Accounting Standards Codification (“ASC”), 205-40 Going Concern, the Company has evaluated whether there are conditions
and events considered in the aggregate, that raise substantial doubt about the Company’s ability to continue as a going
concern within one year of the date the accompany condensed consolidated financial statements are issued. The Company’s current
financial condition, liquidity resources, and planned near-term cash flows from operations have been and will be negatively affected
by the expiration of the Company’s U.S., multistate B2B commercial contract with a B2B partner in January 2025. The expiration
of the multistate B2B commercial contract will negatively impact the Company’s revenue and is an indicator that
raises uncertainty related to the ability of the Company to meet its current obligations as they come due. However, the Company has
prepared mitigations plans including deferral of hiring, exiting certain negative margin geographies of operations, and reducing
headcount to achieve cash flow targets for at least the next year. In addition, the
Company’s Amended Credit Facility with SEGA SAMMY HOLDINGS, INC., which is an affiliate entity of SEGA SAMMY CREATION, the
announced acquirer of the Company, will mature on April 14, 2026. In the event the merger does not close, an uncertainty will exist
related to the Company’s ability to settle the credit facility at maturity based on the forecasted cash flows of the Company.
As such, substantial doubt exists related to our ability to continue as a going concern. In such a scenario,
the Company will seek out additional financing. Failure to obtain additional funding in such circumstances may require the Company
to significantly curtail its operations and/or dispose of certain operations or assets. However, no assurance can be provided that
additional funding will be available at terms acceptable to the Company, if at all. Substantial doubt based solely on the maturity of the Amended Credit Facility is not considered a breach under the agreement, and as such,
the Credit Facility has not been reclassified to current as it is not callable by the lender at March 31, 2025. Accordingly, the maturity
date of the Amended Credit Facility raises substantial doubt as to the Company’s ability to continue as a going concern beyond April 14,
2026.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To the extent that the Company’s current resources,
including its ability to generate operating cash flows, are insufficient to satisfy its cash requirements, the Company may seek additional
equity or debt financing. The Company’s ability to do so depends on prevailing economic conditions and other factors, many of which
are beyond management’s control. The Company does not currently have any such credit facilities or similar debt arrangements in
place, outside of the Amended Credit Facility described above, and cannot provide any assurance as to the availability or terms of any
additional future financing that it may require to support its operations. If the needed financing is not available, or if the terms of
financing are less desirable than expected, the Company may be forced to decrease its level of investment in new products and technologies,
discontinue further expansion of the business, or scale back its existing operations, any of which could have an adverse impact on the
Company and its financial prospects. </t>
        </is>
      </c>
    </row>
    <row r="6">
      <c r="A6" s="4" t="inlineStr">
        <is>
          <t>Use of Estimates</t>
        </is>
      </c>
      <c r="B6"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t>
        </is>
      </c>
    </row>
    <row r="7">
      <c r="A7" s="4" t="inlineStr">
        <is>
          <t>Foreign Currency Translation and Transactions</t>
        </is>
      </c>
      <c r="B7" s="4" t="inlineStr">
        <is>
          <t xml:space="preserve">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deficit). Gains and losses arising from
transactions denominated in a currency other than the functional currency are included in general and administrative expense in the condensed
consolidated statements of operations as incurred. Foreign currency transactions and remeasurement gains and losses were a net loss of
$ 394 277 GAN LIMITED NOTES TO CONDENSED CONSOLIDATED FINANCIAL STATEMENTS
(UNAUDITED) (in thousands, except share and per share amounts) </t>
        </is>
      </c>
    </row>
    <row r="8">
      <c r="A8" s="4" t="inlineStr">
        <is>
          <t>Concentration of Credit Risk</t>
        </is>
      </c>
      <c r="B8" s="4" t="inlineStr">
        <is>
          <t xml:space="preserve">Concentration of Credit Risk Financial instruments
that potentially subject the Company to concentration of credit risk consist primarily of its cash and trade receivables. The
Company holds cash deposits in foreign countries, primarily in Northern Europe and Latin America, of approximately $ 31.8 0.8 1.5 0.8 </t>
        </is>
      </c>
    </row>
    <row r="9">
      <c r="A9" s="4" t="inlineStr">
        <is>
          <t>Risks and Uncertainties</t>
        </is>
      </c>
      <c r="B9" s="4" t="inlineStr">
        <is>
          <t xml:space="preserve">Risks and Uncertainties Macroeconomic conditions can
materially adversely affect the Company’s business, results of operations and financial condition. Recent adverse macroeconomic
conditions, including inflation, higher interest rates, slower growth or recession, the strengthening of the U.S. dollar, and corresponding
currency fluctuations can have an adverse material impact on the Company’s future results of operations, cash flows, and financial
condition, particularly with respect to foreign currency adjustments relating to our international operations. Such conditions may also
affect consumers’ willingness to make discretionary purchases, and therefore the Company, along with its casino operator customers,
may experience a decline in wagering. A downturn in the economic environment can also lead to increased credit and collectability risk
on the Company’s trade receivables, limitations on the Company’s ability to issue new debt, and reduced liquidity. </t>
        </is>
      </c>
    </row>
    <row r="10">
      <c r="A10" s="4" t="inlineStr">
        <is>
          <t>Revenue Recognition</t>
        </is>
      </c>
      <c r="B10" s="4" t="inlineStr">
        <is>
          <t xml:space="preserve">Revenue Recognition Revenue from B2B Operations The Company’s revenue from
its B2B operations are primarily from its internet gaming Software-as-a-Service (“SaaS”) platform, GameSTACK, that its customers
use to provide RMiG, online sports gaming and SIM services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Certain of these RMiG contracts provide the Company with a minimum monthly revenue guarantee in relation to
the Company’s share of the casino operator’s net gaming revenue or net sportsbook win. At March 31, 2025 the remaining unsatisfied
performance obligations related to fixed minimum guaranteed revenue totaled $ 42.3 the Company expects to satisfy $28.3
million within the next five-year period, and the remaining over a ten-year period. The Company’s promise to
provide the RMiG SaaS platform and content licensing services on the hosted software is a single performance obligation. This performance
obligation is recognized over time, as the Company provides services to its customers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optional support and marketing services to the customer over the same period of time. The series of distinct
services represents a single performance obligation that is satisfied over time. Purchases of virtual credits
within a transaction period on the SIM platform, generally a monthly convention, are earned over time, and are typically billed monthly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fees collected by the Company from third-party payment processors for the purchases of in-game virtual credits made by end-users include
the SIM customer’s portion. The Company records the SIM customer’s portion as a liability as cash is collected and remits
payment to the SIM customer for their share of the SIM revenues monthly. At March 31, 2025 and December 31, 2024, the Company recorded
a liability due to its customers for their share of the fees of $ 2,843 2,854 GAN LIMITED NOTES TO CONDENSED CONSOLIDATED FINANCIAL STATEMENTS
(UNAUDITED) (in thousands, except share and per share amounts)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densed consolidated statements of operations.
When the customer directs the Company to procure third-party game content, the Company determined it is deemed an agent for providing
such game content, and therefore, records the revenue, net of the costs of content license fees, in the condensed consolidated statements
of operations.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that are identified
as distinct performance obligations and enhance or create an asset the customer controls as the Company performs the services are recognized
over time as services are performed. This revenue is measured using an input method based on effort expended, which uses direct labor
hours incurred. These services have primarily related to post-launch development of third-party application integration software in the
customer’s environment. Separately, the revenue generated from customers for development services that are distinct performance
obligations and the customer benefits from the integrated SaaS offering are deferred over the license service term. These services have
primarily related to enhancements to the Company’s platforms that do not enhance or create an asset the customer controls. In customer
contracts that require a portion of the consideration to be received in advance or at the commencement of the contract, such amounts are
recorded as a contract liability. Other services include the resale
of third-party computer hardware, such as servers and other related hardware devices, upon which the GameSTACK software is installed for
its customers. These products are not required to be purchased to access the GameSTACK platform but are sold as a convenience to the customer.
The Company procures the computer hardware on the customer’s behalf for a fee determined based on the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GAN LIMITED NOTES TO CONDENSED CONSOLIDATED FINANCIAL STATEMENTS
(UNAUDITED) (in thousands, except share and per share amounts)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s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Revenue from B2C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8,8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GAN LIMITED NOTES TO CONDENSED CONSOLIDATED FINANCIAL STATEMENTS
(UNAUDITED) (in thousands, except share and per share amounts) </t>
        </is>
      </c>
    </row>
    <row r="11">
      <c r="A11" s="4" t="inlineStr">
        <is>
          <t>Cost of Revenue</t>
        </is>
      </c>
      <c r="B11" s="4" t="inlineStr">
        <is>
          <t xml:space="preserve">Cost of Revenue Cost of revenue consists primarily
of variable costs. These include mainly (i) content license fees, (ii) payment processing fees and chargebacks, (iii) platform technology,
software, and connectivity costs directly associated with revenue generating activities, (iv) gaming duties, and (v) sportsbook feed /
provider services. The Company incurs payment processing fees on B2C user deposits, withdrawals, and deposit reversals from payment processors.
Cost of revenue excludes depreciation of the servers on which the Company’s gaming platforms reside as well as amortization of intangible
assets including internally developed software. </t>
        </is>
      </c>
    </row>
    <row r="12">
      <c r="A12" s="4" t="inlineStr">
        <is>
          <t>Sales and Marketing</t>
        </is>
      </c>
      <c r="B12" s="4" t="inlineStr">
        <is>
          <t xml:space="preserve">Sales and Marketing Sales and marketing expenses
consist primarily of general marketing and advertising costs, B2C user acquisition expenses and personnel costs within our sales and marketing
functions. Sales and marketing costs are expensed as incurred. </t>
        </is>
      </c>
    </row>
    <row r="13">
      <c r="A13" s="4" t="inlineStr">
        <is>
          <t>Product and Technology</t>
        </is>
      </c>
      <c r="B13" s="4" t="inlineStr">
        <is>
          <t xml:space="preserve">Product and Technology Product and technology expenses
consist primarily of personnel costs associated with development and maintenance activities that are not capitalized. These costs primarily
represent employee expenses (including but not limited to, salaries, bonus, employee benefits, employer tax expenses, and share-based
compensation) for personnel and contractors involved in the design, development, and project management of our proprietary technologies
as well as developed and licensed content. </t>
        </is>
      </c>
    </row>
    <row r="14">
      <c r="A14" s="4" t="inlineStr">
        <is>
          <t>General and Administrative</t>
        </is>
      </c>
      <c r="B14" s="4" t="inlineStr">
        <is>
          <t xml:space="preserve">General and Administrative General and administrative expenses
consist of costs, including gaming operations costs, not related to sales and marketing, product and technology or revenue. General and
administrative costs include professional services (including legal, regulatory and compliance, audit, and consulting expenses), rent
contingencies, insurance, allowance for credit losses, foreign currency transaction gains and losses, and costs related to the compensation
of executive and non-executive personnel, including share-based compensation. </t>
        </is>
      </c>
    </row>
    <row r="15">
      <c r="A15" s="4" t="inlineStr">
        <is>
          <t>Content Licensing Fees</t>
        </is>
      </c>
      <c r="B15" s="4" t="inlineStr">
        <is>
          <t xml:space="preserve">Content Licensing Fees Content licensing fees are paid
to third parties for gaming content which are expensed as incurred. Content licensing fees are calculated as a percentage of net gaming
revenues in respect of the third-party games, as stipulated in the third-party agreements. </t>
        </is>
      </c>
    </row>
    <row r="16">
      <c r="A16" s="4" t="inlineStr">
        <is>
          <t>Share-based Compensation</t>
        </is>
      </c>
      <c r="B16" s="4" t="inlineStr">
        <is>
          <t xml:space="preserve">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hare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t>
        </is>
      </c>
    </row>
    <row r="17">
      <c r="A17" s="4" t="inlineStr">
        <is>
          <t>Loss Per Share, Basic and Diluted</t>
        </is>
      </c>
      <c r="B17" s="4" t="inlineStr">
        <is>
          <t xml:space="preserve">Loss Per Share, Basic and Diluted Basic loss per share is calculated
by dividing the net loss by the weighted average number of ordinary shares outstanding during the year. In periods of loss, basic and
diluted per share information are the same. </t>
        </is>
      </c>
    </row>
    <row r="18">
      <c r="A18" s="4" t="inlineStr">
        <is>
          <t>Cash and cash equivalents</t>
        </is>
      </c>
      <c r="B18" s="4" t="inlineStr">
        <is>
          <t xml:space="preserve">Cash and cash equivalents Cash and cash equivalents is
comprised of cash held at banks and third-party service providers (“PSPs”). Certain PSPs require rolling reserves on daily
cash deposits that have varying short term durations, not exceeding six months, which are generally available to satisfy potential chargebacks.
These balances are included within cash and cash equivalents on the accompanying condensed consolidated balance sheets. At March 31, 2025
and December 31, 2024, the rolling reserve balances were $ 4.6 4.2 The Company is required to maintain
compensating cash balances to satisfy its liabilities to users. Such balances are included within cash and cash equivalents in the condensed
consolidated balance sheets and are not subject to creditor claims. At March 31, 2025 and December 31, 2024, the related liabilities to
users were $ 10.3 9.9 GAN LIMITED NOTES TO CONDENSED CONSOLIDATED FINANCIAL STATEMENTS
(UNAUDITED) (in thousands, except share and per share amounts) </t>
        </is>
      </c>
    </row>
    <row r="19">
      <c r="A19" s="4" t="inlineStr">
        <is>
          <t>Capitalized Software Development Costs, net</t>
        </is>
      </c>
      <c r="B19" s="4" t="inlineStr">
        <is>
          <t xml:space="preserve">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3 five years </t>
        </is>
      </c>
    </row>
    <row r="20">
      <c r="A20" s="4" t="inlineStr">
        <is>
          <t>Long-lived Assets</t>
        </is>
      </c>
      <c r="B20" s="4" t="inlineStr">
        <is>
          <t xml:space="preserve">Long-lived Assets Long-lived assets,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Gaming licenses include license
applications fees and market access payments in connection with agreements that the Company enters with strategic partners. The market
access arrangements authorize the Company to offer online gaming and online sports betting in certain regulated markets. These costs are
capitalized and amortized on a straight-line basis over their estimated useful lives, beginning with the commencement of operations. The fair value of acquired intangible
assets are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Long-lived assets,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is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During the three months ended March 31, 2025, there was no triggering event that
would cause the Company to believe the value of its long-lived assets should be impaired. </t>
        </is>
      </c>
    </row>
    <row r="21">
      <c r="A21" s="4" t="inlineStr">
        <is>
          <t>Liabilities to Users</t>
        </is>
      </c>
      <c r="B21" s="4" t="inlineStr">
        <is>
          <t xml:space="preserve">Liabilities to Users The Company records liabilities
for user account balances. User account balances consist of user deposits, promotional awards and user winnings less user withdrawals
and user losses. </t>
        </is>
      </c>
    </row>
    <row r="22">
      <c r="A22" s="4" t="inlineStr">
        <is>
          <t>Legal Contingencies and Litigation Accruals</t>
        </is>
      </c>
      <c r="B22" s="4" t="inlineStr">
        <is>
          <t xml:space="preserve">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Legal costs associated with loss contingencies are expensed as incurred. GAN LIMITED NOTES TO CONDENSED CONSOLIDATED FINANCIAL STATEMENTS
(UNAUDITED) (in thousands, except share and per share amounts) </t>
        </is>
      </c>
    </row>
    <row r="23">
      <c r="A23" s="4" t="inlineStr">
        <is>
          <t>Debt</t>
        </is>
      </c>
      <c r="B23" s="4" t="inlineStr">
        <is>
          <t xml:space="preserve">Debt Debt issuance costs incurred
in connection with the issuance of new debt are recorded as a reduction to the long-term debt balance on the condensed consolidated balance
sheets and amortized over the term of the loan commitment as interest expense in the accompanying condensed consolidated statements of
operations. The Company calculates amortization expense on capitalized debt issuance costs using the effective interest method in accordance
with Accounting Standards Codification (“ASC”) 470, Debt. </t>
        </is>
      </c>
    </row>
    <row r="24">
      <c r="A24" s="4" t="inlineStr">
        <is>
          <t>Leases</t>
        </is>
      </c>
      <c r="B24" s="4" t="inlineStr">
        <is>
          <t xml:space="preserve">Leases The Company determines if an
arrangement is a lease and classifies as operating or finance lease at the lease commencement date. A lease is defined as a contract,
or part of a contract, that conveys the right to control the use of an asset for a time period in exchange for consideration. In accordance
with ASC 842, Leases, the Company recognizes for all leases, except short-term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Company accounts for the lease and non-lease components of its leases as a single lease component. Operating leases
are included in operating lease ROU assets and operating lease liabilities, current and noncurrent, on the condensed consolidated balance
sheets. Lease expense is recognized on a straight-line basis based on the total contractually required lease payments, over the term of
the lease. </t>
        </is>
      </c>
    </row>
    <row r="25">
      <c r="A25" s="4" t="inlineStr">
        <is>
          <t>Fair Value of Financial Instruments</t>
        </is>
      </c>
      <c r="B25" s="4" t="inlineStr">
        <is>
          <t xml:space="preserve">Fair Value of Financial Instruments The Company applies the provisions
of ASC 820, Fair Value Measurements and Disclosures,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the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fair value must maximize the use of observable inputs and minimize the use of unobservable inputs. The Company does not hold any
significant Level 2 financial instruments. Level 3 financial instruments held by the Company include synthetic equity liability due to
a customer. See Note 14 — Commitments and Contingencies for further detail. The instrument includes Level 3 inputs related to the
contractual forecasts, in addition to observable inputs such as the stock volatility of the company, which are utilized in the Company’s
Monte Carlo valuation. The valuation is not sensitive to significant movements in the forecast. GAN LIMITED NOTES TO CONDENSED CONSOLIDATED FINANCIAL STATEMENTS
(UNAUDITED) (in thousands, except share and per share amounts) </t>
        </is>
      </c>
    </row>
    <row r="26">
      <c r="A26" s="4" t="inlineStr">
        <is>
          <t>Income Taxes</t>
        </is>
      </c>
      <c r="B26" s="4" t="inlineStr">
        <is>
          <t xml:space="preserve">Income Taxes The Company is subject to income
taxes in the United States, U.K., Bulgaria, Israel, Canada, Estonia, Malta, Mexico, and Peru. The Company records an income tax expense
for the anticipated tax consequences of the reported results of operations using the asset and liability method. Under this method, deferred
income tax assets and liabilities are recognized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effect on deferred income tax of a change in tax rates are recorded in the period of the enactment.
Deferred tax assets are reduced, through a valuation allowance, if necessary, by the amount of such benefits that are not expected to
be realized based on current available evidence. In evaluating the Company’s ability to recover deferred tax assets in the jurisdiction
from which they arise, all available positive and negative evidence is considered, including results of recent operations, scheduled reversals
of deferred tax liabilities, projected future taxable income, and tax-planning strategies. The Company records a valuation allowance to
reduce its deferred tax assets to the net amount that it believes is more likely than not to be realized. The Company recognizes tax benefits
from uncertain tax positions only if management believes that it is more likely than not that the tax position will be sustained on examination
by the taxing authorities based on the technical merits of the position. Although the Company believes that it has adequately provided
for uncertain tax positions, no assurance can be given that the final tax outcome of these matters would not be materially different.
Adjustments are made when facts and circumstances change, such as the closing of a tax audit or the refinement of an estimate. To the
extent that the final tax outcome of these matters is different than the amounts recorded, such differences would affect the provision
for income taxes in the period in which such determination is made and could have a material impact on the Company’s financial condition
and operating results. The Company recognizes penalties and interest related to income tax matters in income tax expense. </t>
        </is>
      </c>
    </row>
    <row r="27">
      <c r="A27" s="4" t="inlineStr">
        <is>
          <t>Segments</t>
        </is>
      </c>
      <c r="B27" s="4" t="inlineStr">
        <is>
          <t xml:space="preserve">Segments The Company operates in two </t>
        </is>
      </c>
    </row>
    <row r="28">
      <c r="A28" s="4" t="inlineStr">
        <is>
          <t>Recent Accounting Pronouncements</t>
        </is>
      </c>
      <c r="B28" s="4" t="inlineStr">
        <is>
          <t>Recent Accounting Pronouncements In December 2023, the
FASB issued ASU 2023-09, Income Taxes (Topic 740): Improvement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recorded in other assets in the condensed consolidated balance sheets at March 31, 2025 and December 31, 2024 and consisted of the following: SCHEDULE OF PROPERTY AND EQUIPMENT
Estimated Useful March 31, December 31,
Life (in years) 2025 2024
Fixtures, fittings and equipment 3 5 $ 4,573 $ 4,323
Platform hardware 5 1,584 1,817
Total property and equipment, cost 6,157 6,140
Less: accumulated depreciation (3,245 ) (3,111 )
Total $ 2,912 $ 3,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IZED SOFTWARE DEVELOPMENT COSTS, NET (Tables)</t>
        </is>
      </c>
      <c r="B1" s="2" t="inlineStr">
        <is>
          <t>3 Months Ended</t>
        </is>
      </c>
    </row>
    <row r="2">
      <c r="B2" s="2" t="inlineStr">
        <is>
          <t>Mar. 31, 2025</t>
        </is>
      </c>
    </row>
    <row r="3">
      <c r="A3" s="3" t="inlineStr">
        <is>
          <t>Research and Development [Abstract]</t>
        </is>
      </c>
      <c r="B3" s="4" t="inlineStr">
        <is>
          <t xml:space="preserve"> </t>
        </is>
      </c>
    </row>
    <row r="4">
      <c r="A4" s="4" t="inlineStr">
        <is>
          <t>SCHEDULE OF CAPITALIZED SOFTWARE DEVELOPMENT COSTS, NET</t>
        </is>
      </c>
      <c r="B4" s="4" t="inlineStr">
        <is>
          <t xml:space="preserve">Capitalized software development
costs, net at March 31, 2025 and December 31, 2024 consisted of the following: SCHEDULE
OF CAPITALIZED SOFTWARE DEVELOPMENT COSTS, NET
March 31, December 31,
2025 2024
Capitalized software development costs $ 13,431 $ 12,456
Development in progress 619 357
Total capitalized software development, cost 14,050 12,813
Less: accumulated amortization (6,345 ) (5,383 )
Total $ 7,705 $ 7,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DEFINITE-LIVED INTANGIBLE ASSETS</t>
        </is>
      </c>
      <c r="B4" s="4" t="inlineStr">
        <is>
          <t xml:space="preserve">Definite-lived intangible assets,
net consisted of the following: SCHEDULE OF DEFINITE-LIVED INTANGIBLE ASSETS
Weighted Average March 31, 2025
Amortization Gross
Period Carrying Accumulated Net Carrying
(in years) Amount Amortization Amount
Developed technology 5.0 $ 33,932 $ (30,044 ) $ 3,888
Customer relationships 2.5 6,863 (6,546 ) 317
Trade names and trademarks 10.0 5,443 (2,717 ) 2,726
Gaming licenses 5.7 3,828 (2,631 ) 1,197
$ 50,066 $ (41,938 ) $ 8,128
Weighted Average December 31, 2024
Amortization Gross
Period Carrying Accumulated Net Carrying
(in years) Amount Amortization Amount
Developed technology 5.0 $ 32,605 $ (28,497 ) $ 4,108
Customer relationships 3.3 6,659 (6,025 ) 634
Trade names and trademarks 10.0 5,233 (2,438 ) 2,795
Gaming licenses 5.5 3,758 (2,470 ) 1,288
$ 48,255 $ (39,430 ) $ 8,825 </t>
        </is>
      </c>
    </row>
    <row r="5">
      <c r="A5" s="4" t="inlineStr">
        <is>
          <t>SCHEDULE OF INTANGIBLE ASSETS, ESTIMATED AMORTIZATION EXPENSE</t>
        </is>
      </c>
      <c r="B5" s="4" t="inlineStr">
        <is>
          <t xml:space="preserve">Estimated amortization expense
for the next five years is as follows: SCHEDULE
OF INTANGIBLE ASSETS, ESTIMATED AMORTIZATION EXPENSE
Amount
Remainder of 2025 $ 2,360
2026 2,629
2027 2,161
2028 955
2029 23
Total $ 8,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 xml:space="preserve">The carrying values of the Company’s
long-term debt consist of the following: SCHEDULE OF LONG TERM DEBT
Effective Interest Rate As of March 31, 2025
Credit Facility
Principal 10.22 % $ 49,258
Less unamortized debt issuance costs (1,166 )
Long-term debt, net $ 48,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STOCK OPTION ACTIVITY</t>
        </is>
      </c>
      <c r="B4" s="4" t="inlineStr">
        <is>
          <t xml:space="preserve">A summary of the share option
activity as of and for the three months ended March 31, 2025 is as follows: SCHEDULE OF SHARE-BASED COMPENSATION, STOCK OPTION ACTIVITY
Weighted Weighted
Average Average Aggregate
Number of Exercise Contractual Intrinsic
Shares Price Term Value
Outstanding at December 31, 2024 2,317,561 $ 5.60 5.80 $ 2,125
Granted — —
Exercised (80,761 ) 0.01
Forfeited/expired or cancelled (4,641 ) 9.64
Outstanding at March 31, 2025 2,232,159 $ 5.79 5.52 $ 1,921
Options exercisable at March 31, 2025 1,780,738 $ 7.12 4.89 $ 1,148 </t>
        </is>
      </c>
    </row>
    <row r="5">
      <c r="A5" s="4" t="inlineStr">
        <is>
          <t>SCHEDULE OF SHARE BASED COMPENSATION, RESTRICTED STOCK UNIT ACTIVITY</t>
        </is>
      </c>
      <c r="B5" s="4" t="inlineStr">
        <is>
          <t xml:space="preserve">A summary of the restricted share
unit activity as of and for the three months ended March 31, 2025 is as follows: SCHEDULE OF SHARE BASED COMPENSATION, RESTRICTED STOCK UNIT ACTIVITY
Weighted
Average
Number of Grant Date
Shares Fair Value
Outstanding at December 31, 2024 1,877,109 $ 2.16
Granted — —
Vested (565,676 ) 2.39
Forfeited/expired or cancelled (4,807 ) 2.07
Outstanding at March 31, 2025 1,306,626 $ 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TOCK EXCLUDED FROM COMPUTATION OF DILUTED EARNINGS PER SHARE</t>
        </is>
      </c>
      <c r="B4" s="4" t="inlineStr">
        <is>
          <t xml:space="preserve">SCHEDULE
OF ANTI-DILUTIVE STOCK EXCLUDED FROM COMPUTATION OF DILUTED EARNINGS PER SHARE
2025 2024
Three Months Ended
March 31,
2025 2024
Share options outstanding 2,232,159 2,496,936
Restricted share units 1,306,626 1,700,872
Total 3,538,785 4,197,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RECOGNIZED IN LINE WITH THE TIMING OF TRANSFER OF SERVICES</t>
        </is>
      </c>
      <c r="B4" s="4" t="inlineStr">
        <is>
          <t xml:space="preserve">The following table reflects
revenue recognized for the three months ended March 31, 2025 and 2024 in line with the timing of transfer of services: SCHEDULE
OF REVENUE RECOGNIZED IN LINE WITH THE TIMING OF TRANSFER OF SERVICES
2025 2024
Three Months Ended
March 31,
2025 2024
Revenue from services delivered at a point in time $ 24,279 $ 18,304
Revenue from services delivered over time 5,087 12,347
Total $ 29,366 $ 30,651 </t>
        </is>
      </c>
    </row>
    <row r="5">
      <c r="A5" s="4" t="inlineStr">
        <is>
          <t>SCHEDULE OF CONTRACT WITH CUSTOMERS</t>
        </is>
      </c>
      <c r="B5" s="4" t="inlineStr">
        <is>
          <t>The following table reflects
contract liabilities arising from cash consideration received in advance from customers for the periods presented: SCHEDULE
OF CONTRACT WITH CUSTOMERS
2025 2024
Three Months Ended
March 31,
2025 2024
Contract liabilities from advance customer payments, beginning of the period $ 5,044 $ 7,873
Contract liabilities from advance customer payments, end of the period (1) 4,921 9,000
Revenue recognized from amounts included in contract liabilities from advance customer payments at the beginning of the period 122 798
(1) Contract liabilities from advance customer payments, end of period consisted of $ 1,903 3,325 3,018 5,6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27</v>
      </c>
      <c r="C3" s="6" t="n">
        <v>186</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6153365</v>
      </c>
      <c r="C6" s="5" t="n">
        <v>45071578</v>
      </c>
    </row>
    <row r="7">
      <c r="A7" s="4" t="inlineStr">
        <is>
          <t>Common stock, shares outstanding</t>
        </is>
      </c>
      <c r="B7" s="5" t="n">
        <v>46153365</v>
      </c>
      <c r="C7" s="5" t="n">
        <v>45071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REPORTABLE SEGMENTS</t>
        </is>
      </c>
      <c r="B4" s="4" t="inlineStr">
        <is>
          <t>Summarized financial information
by reportable segments for the three months ended March 31, 2025 and 2024 is as follows: SCHEDULE
OF FINANCIAL INFORMATION FOR REPORTABLE SEGMENTS
B2B B2C Total B2B B2C Total
Three Months Ended
March 31,
2025 2024
B2B B2C Total B2B B2C Total
Revenue $ 5,087 $ 24,279 $ 29,366 $ 12,347 $ 18,304 $ 30,651
Cost of revenue (1) 2,191 8,518 10,709 2,081 7,242 9,323
Segment contribution $ 2,896 $ 15,761 $ 18,657 $ 10,266 $ 11,062 $ 21,328
(1) Excludes depreciation and amortization expense.</t>
        </is>
      </c>
    </row>
    <row r="5">
      <c r="A5" s="4" t="inlineStr">
        <is>
          <t>SCHEDULE OF RECONCILIATION OF CONSOLIDATED SEGMENT CONTRIBUTION TO CONSOLIDATED LOSS BEFORE INCOME TAXES</t>
        </is>
      </c>
      <c r="B5" s="4" t="inlineStr">
        <is>
          <t>The following table presents
a reconciliation of segment gross profit to the consolidated income (loss) before income taxes for the three months ended March 31, 2025
and 2024: SCHEDULE
OF RECONCILIATION OF CONSOLIDATED SEGMENT CONTRIBUTION TO CONSOLIDATED LOSS BEFORE INCOME TAXES
2025 2024
Three Months Ended
March 31,
2025 2024
Segment contribution (1) $ 18,657 $ 21,328
Sales and marketing 5,916 6,017
Product and technology 7,866 9,616
General and administrative (1) 7,913 7,159
Depreciation and amortization 2,013 1,839
Interest expenses, net 1,212 1,132
Other income, net — (26 )
Loss before income taxes $ (6,263 ) $ (4,409 )
(1) Excludes depreciation and amortization expense.</t>
        </is>
      </c>
    </row>
    <row r="6">
      <c r="A6" s="4" t="inlineStr">
        <is>
          <t>SCHEDULE OF DISAGGREGATION OF REVENUE BY PRODUCTS AND SERVICES FOR EACH SEGMENT</t>
        </is>
      </c>
      <c r="B6" s="4" t="inlineStr">
        <is>
          <t xml:space="preserve">The following table disaggregates
total revenue by product and services for each segment: SCHEDULE
OF DISAGGREGATION OF REVENUE BY PRODUCTS AND SERVICES FOR EACH SEGMENT
2025 2024
Three Months Ended
March 31,
2025 2024
B2B:
Platform and content license fees $ 4,259 $ 9,667
Development services and other 828 2,680
Total B2B revenue 5,087 12,347
B2C:
Sportsbook 8,348 5,873
Casino 14,521 11,709
Poker 1,410 722
Total B2C revenue 24,279 18,304
Total revenue $ 29,366 $ 30,651 </t>
        </is>
      </c>
    </row>
    <row r="7">
      <c r="A7" s="4" t="inlineStr">
        <is>
          <t>SCHEDULE OF REVENUE BY LOCATION OF THE CUSTOMER</t>
        </is>
      </c>
      <c r="B7" s="4" t="inlineStr">
        <is>
          <t>Revenue by location of the customer
for the three months ended March 31, 2025 and 2024 is as follows: SCHEDULE
OF REVENUE BY LOCATION OF THE CUSTOMER
2025 2024
Three Months Ended
March 31,
2025 2024
United States $ 4,735 $ 9,092
Europe 15,466 11,604
Latin America 8,414 6,896
Rest of the world 751 3,059
Total revenue $ 29,366 $ 30,651
(1) Finland revenue was $ 5,376 3,933
(2) Norway 5,795 4,512
(3) Chile 8,063 6,428
(4) Canada revenue was $ 994 3,0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ASSET AND LIABILITY</t>
        </is>
      </c>
      <c r="B4" s="4" t="inlineStr">
        <is>
          <t xml:space="preserve">The following table discloses
the operating asset and liability balances at March 31, 2025 and December 31, 2024: SCHEDULE
OF OPERATING ASSET AND LIABILITY
As of
Leases Classification March 31, 2025 December 31, 2024
Assets
Total operating leased assets, net Operating lease right-of-use assets (1) $ 3,394 $ 3,417
Liabilities
Current Operating lease liabilities $ 1,008 $ 912
Non-current Operating lease liabilities – non-current 2,401 2,528
Total lease liabilities $ 3,409 $ 3,440 </t>
        </is>
      </c>
    </row>
    <row r="5">
      <c r="A5" s="4" t="inlineStr">
        <is>
          <t>SCHEDULE OF FUTURE MINIMUM MATURITIES OF OPERATING LEASE LIABILITIES</t>
        </is>
      </c>
      <c r="B5" s="4" t="inlineStr">
        <is>
          <t xml:space="preserve">Maturities of lease liabilities,
including reconciliation to the lease liabilities, based on required contractual payments, are as follows: SCHEDULE
OF FUTURE MINIMUM MATURITIES OF OPERATING LEASE LIABILITIES
Operating Leases
Remainder of 2025 $ 892
2026 1,193
2027 1,197
2028 678
Total lease payments 3,960
Less: future interest costs 551
Present value of lease liabilities $ 3,409 </t>
        </is>
      </c>
    </row>
    <row r="6">
      <c r="A6" s="4" t="inlineStr">
        <is>
          <t>SCHEDULE OF FINANCE AND OPERATING RELATED TO LEASES</t>
        </is>
      </c>
      <c r="B6" s="4" t="inlineStr">
        <is>
          <t xml:space="preserve">Other information related to
leases as of and for the three months ended March 31, 2025 and 2024 was as follows: SCHEDULE
OF FINANCE AND OPERATING RELATED TO LEASES
Three Months Ended
March 31,
2025 2024
Operating lease weighted-average remaining lease term (years) 3.3 4.3
Operating lease weighted-average discount rate 9.0 % 9.0 %
Cash paid for the amounts included in the measurement of operating lease liabilities $ 290 $ 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ATURE OF OPERATIONS (Details Narrative)</t>
        </is>
      </c>
      <c r="B1" s="2" t="inlineStr">
        <is>
          <t>Nov. 07, 2023 $ / shares</t>
        </is>
      </c>
    </row>
    <row r="2">
      <c r="A2" s="3" t="inlineStr">
        <is>
          <t>Organization, Consolidation and Presentation of Financial Statements [Abstract]</t>
        </is>
      </c>
      <c r="B2" s="4" t="inlineStr">
        <is>
          <t xml:space="preserve"> </t>
        </is>
      </c>
    </row>
    <row r="3">
      <c r="A3" s="4" t="inlineStr">
        <is>
          <t>Share price</t>
        </is>
      </c>
      <c r="B3" s="7" t="n">
        <v>1.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8"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 Narrative) $ in Thousands</t>
        </is>
      </c>
      <c r="B1" s="2" t="inlineStr">
        <is>
          <t>1 Months Ended</t>
        </is>
      </c>
      <c r="C1" s="2" t="inlineStr">
        <is>
          <t>3 Months Ended</t>
        </is>
      </c>
    </row>
    <row r="2">
      <c r="B2" s="2" t="inlineStr">
        <is>
          <t>Apr. 30, 2022 USD ($)</t>
        </is>
      </c>
      <c r="C2" s="2" t="inlineStr">
        <is>
          <t>Mar. 31, 2025 USD ($) Integer Segment</t>
        </is>
      </c>
      <c r="D2" s="2" t="inlineStr">
        <is>
          <t>Mar. 31, 2024 USD ($)</t>
        </is>
      </c>
      <c r="E2" s="2" t="inlineStr">
        <is>
          <t>Dec. 31, 2024 USD ($)</t>
        </is>
      </c>
      <c r="F2" s="2" t="inlineStr">
        <is>
          <t>Apr. 14, 2023 USD ($)</t>
        </is>
      </c>
      <c r="G2" s="2" t="inlineStr">
        <is>
          <t>Apr. 13, 2023 USD ($)</t>
        </is>
      </c>
      <c r="H2" s="2" t="inlineStr">
        <is>
          <t>Dec. 31, 2022 USD ($)</t>
        </is>
      </c>
      <c r="I2" s="2" t="inlineStr">
        <is>
          <t>Apr. 26,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6" t="n">
        <v>324092</v>
      </c>
      <c r="D4" s="4" t="inlineStr">
        <is>
          <t xml:space="preserve"> </t>
        </is>
      </c>
      <c r="E4" s="6" t="n">
        <v>317264</v>
      </c>
      <c r="F4" s="4" t="inlineStr">
        <is>
          <t xml:space="preserve"> </t>
        </is>
      </c>
      <c r="G4" s="4" t="inlineStr">
        <is>
          <t xml:space="preserve"> </t>
        </is>
      </c>
      <c r="H4" s="4" t="inlineStr">
        <is>
          <t xml:space="preserve"> </t>
        </is>
      </c>
      <c r="I4" s="4" t="inlineStr">
        <is>
          <t xml:space="preserve"> </t>
        </is>
      </c>
    </row>
    <row r="5">
      <c r="A5" s="4" t="inlineStr">
        <is>
          <t>Cash</t>
        </is>
      </c>
      <c r="B5" s="4" t="inlineStr">
        <is>
          <t xml:space="preserve"> </t>
        </is>
      </c>
      <c r="C5" s="5" t="n">
        <v>399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abilities to users</t>
        </is>
      </c>
      <c r="B6" s="4" t="inlineStr">
        <is>
          <t xml:space="preserve"> </t>
        </is>
      </c>
      <c r="C6" s="5" t="n">
        <v>10292</v>
      </c>
      <c r="D6" s="4" t="inlineStr">
        <is>
          <t xml:space="preserve"> </t>
        </is>
      </c>
      <c r="E6" s="5" t="n">
        <v>9853</v>
      </c>
      <c r="F6" s="4" t="inlineStr">
        <is>
          <t xml:space="preserve"> </t>
        </is>
      </c>
      <c r="G6" s="4" t="inlineStr">
        <is>
          <t xml:space="preserve"> </t>
        </is>
      </c>
      <c r="H6" s="4" t="inlineStr">
        <is>
          <t xml:space="preserve"> </t>
        </is>
      </c>
      <c r="I6" s="4" t="inlineStr">
        <is>
          <t xml:space="preserve"> </t>
        </is>
      </c>
    </row>
    <row r="7">
      <c r="A7" s="4" t="inlineStr">
        <is>
          <t>Net loss</t>
        </is>
      </c>
      <c r="B7" s="4" t="inlineStr">
        <is>
          <t xml:space="preserve"> </t>
        </is>
      </c>
      <c r="C7" s="5" t="n">
        <v>6828</v>
      </c>
      <c r="D7" s="6" t="n">
        <v>416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rovided by operations</t>
        </is>
      </c>
      <c r="B8" s="4" t="inlineStr">
        <is>
          <t xml:space="preserve"> </t>
        </is>
      </c>
      <c r="C8" s="5" t="n">
        <v>1214</v>
      </c>
      <c r="D8" s="5" t="n">
        <v>-28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facility</t>
        </is>
      </c>
      <c r="B9" s="6" t="n">
        <v>30000</v>
      </c>
      <c r="C9" s="4" t="inlineStr">
        <is>
          <t xml:space="preserve"> </t>
        </is>
      </c>
      <c r="D9" s="4" t="inlineStr">
        <is>
          <t xml:space="preserve"> </t>
        </is>
      </c>
      <c r="E9" s="4" t="inlineStr">
        <is>
          <t xml:space="preserve"> </t>
        </is>
      </c>
      <c r="F9" s="4" t="inlineStr">
        <is>
          <t xml:space="preserve"> </t>
        </is>
      </c>
      <c r="G9" s="6" t="n">
        <v>30000</v>
      </c>
      <c r="H9" s="6" t="n">
        <v>27600</v>
      </c>
      <c r="I9" s="6" t="n">
        <v>30000</v>
      </c>
    </row>
    <row r="10">
      <c r="A10" s="4" t="inlineStr">
        <is>
          <t>Proceeds from credit facility</t>
        </is>
      </c>
      <c r="B10" s="6" t="n">
        <v>27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liquidity amount</t>
        </is>
      </c>
      <c r="B11" s="4" t="inlineStr">
        <is>
          <t xml:space="preserve"> </t>
        </is>
      </c>
      <c r="C11" s="4" t="inlineStr">
        <is>
          <t xml:space="preserve"> </t>
        </is>
      </c>
      <c r="D11" s="4" t="inlineStr">
        <is>
          <t xml:space="preserve"> </t>
        </is>
      </c>
      <c r="E11" s="4" t="inlineStr">
        <is>
          <t xml:space="preserve"> </t>
        </is>
      </c>
      <c r="F11" s="4" t="inlineStr">
        <is>
          <t xml:space="preserve"> </t>
        </is>
      </c>
      <c r="G11" s="5" t="n">
        <v>10000</v>
      </c>
      <c r="H11" s="4" t="inlineStr">
        <is>
          <t xml:space="preserve"> </t>
        </is>
      </c>
      <c r="I11" s="4" t="inlineStr">
        <is>
          <t xml:space="preserve"> </t>
        </is>
      </c>
    </row>
    <row r="12">
      <c r="A12" s="4" t="inlineStr">
        <is>
          <t>Foreign currency loss before tax</t>
        </is>
      </c>
      <c r="B12" s="4" t="inlineStr">
        <is>
          <t xml:space="preserve"> </t>
        </is>
      </c>
      <c r="C12" s="5" t="n">
        <v>394</v>
      </c>
      <c r="D12" s="6" t="n">
        <v>27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reserve for PSP funds</t>
        </is>
      </c>
      <c r="B13" s="4" t="inlineStr">
        <is>
          <t xml:space="preserve"> </t>
        </is>
      </c>
      <c r="C13" s="5" t="n">
        <v>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remaining performance obligation</t>
        </is>
      </c>
      <c r="B14" s="4" t="inlineStr">
        <is>
          <t xml:space="preserve"> </t>
        </is>
      </c>
      <c r="C14" s="6" t="n">
        <v>42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 remaining performance obligation expected timing of satisfaction</t>
        </is>
      </c>
      <c r="B15" s="4" t="inlineStr">
        <is>
          <t xml:space="preserve"> </t>
        </is>
      </c>
      <c r="C15" s="4" t="inlineStr">
        <is>
          <t>the Company expects to satisfy $28.3
million within the next five-year period, and the remaining over a ten-year period.</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s due to customers current</t>
        </is>
      </c>
      <c r="B16" s="4" t="inlineStr">
        <is>
          <t xml:space="preserve"> </t>
        </is>
      </c>
      <c r="C16" s="6" t="n">
        <v>2843</v>
      </c>
      <c r="D16" s="4" t="inlineStr">
        <is>
          <t xml:space="preserve"> </t>
        </is>
      </c>
      <c r="E16" s="5" t="n">
        <v>2854</v>
      </c>
      <c r="F16" s="4" t="inlineStr">
        <is>
          <t xml:space="preserve"> </t>
        </is>
      </c>
      <c r="G16" s="4" t="inlineStr">
        <is>
          <t xml:space="preserve"> </t>
        </is>
      </c>
      <c r="H16" s="4" t="inlineStr">
        <is>
          <t xml:space="preserve"> </t>
        </is>
      </c>
      <c r="I16" s="4" t="inlineStr">
        <is>
          <t xml:space="preserve"> </t>
        </is>
      </c>
    </row>
    <row r="17">
      <c r="A17" s="4" t="inlineStr">
        <is>
          <t>Number of third party gaming products available | Integer</t>
        </is>
      </c>
      <c r="B17" s="4" t="inlineStr">
        <is>
          <t xml:space="preserve"> </t>
        </is>
      </c>
      <c r="C17" s="5" t="n">
        <v>8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rve balances</t>
        </is>
      </c>
      <c r="B18" s="4" t="inlineStr">
        <is>
          <t xml:space="preserve"> </t>
        </is>
      </c>
      <c r="C18" s="6" t="n">
        <v>4600</v>
      </c>
      <c r="D18" s="4" t="inlineStr">
        <is>
          <t xml:space="preserve"> </t>
        </is>
      </c>
      <c r="E18" s="5" t="n">
        <v>4200</v>
      </c>
      <c r="F18" s="4" t="inlineStr">
        <is>
          <t xml:space="preserve"> </t>
        </is>
      </c>
      <c r="G18" s="4" t="inlineStr">
        <is>
          <t xml:space="preserve"> </t>
        </is>
      </c>
      <c r="H18" s="4" t="inlineStr">
        <is>
          <t xml:space="preserve"> </t>
        </is>
      </c>
      <c r="I18" s="4" t="inlineStr">
        <is>
          <t xml:space="preserve"> </t>
        </is>
      </c>
    </row>
    <row r="19">
      <c r="A19" s="4" t="inlineStr">
        <is>
          <t>Number of operating segments | Segment</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oftware and Software Development Cos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ite-Lived Intangible Asset, Useful Life</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oftware and Software Development Cost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 Asset, Useful Life</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urrent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risk amount</t>
        </is>
      </c>
      <c r="B28" s="4" t="inlineStr">
        <is>
          <t xml:space="preserve"> </t>
        </is>
      </c>
      <c r="C28" s="6" t="n">
        <v>800</v>
      </c>
      <c r="D28" s="4" t="inlineStr">
        <is>
          <t xml:space="preserve"> </t>
        </is>
      </c>
      <c r="E28" s="6" t="n">
        <v>1500</v>
      </c>
      <c r="F28" s="4" t="inlineStr">
        <is>
          <t xml:space="preserve"> </t>
        </is>
      </c>
      <c r="G28" s="4" t="inlineStr">
        <is>
          <t xml:space="preserve"> </t>
        </is>
      </c>
      <c r="H28" s="4" t="inlineStr">
        <is>
          <t xml:space="preserve"> </t>
        </is>
      </c>
      <c r="I28" s="4" t="inlineStr">
        <is>
          <t xml:space="preserve"> </t>
        </is>
      </c>
    </row>
    <row r="29">
      <c r="A29" s="4" t="inlineStr">
        <is>
          <t>Northern Europe and Latin Americ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deposits</t>
        </is>
      </c>
      <c r="B31" s="4" t="inlineStr">
        <is>
          <t xml:space="preserve"> </t>
        </is>
      </c>
      <c r="C31" s="6" t="n">
        <v>318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ended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facility</t>
        </is>
      </c>
      <c r="B34" s="4" t="inlineStr">
        <is>
          <t xml:space="preserve"> </t>
        </is>
      </c>
      <c r="C34" s="4" t="inlineStr">
        <is>
          <t xml:space="preserve"> </t>
        </is>
      </c>
      <c r="D34" s="4" t="inlineStr">
        <is>
          <t xml:space="preserve"> </t>
        </is>
      </c>
      <c r="E34" s="4" t="inlineStr">
        <is>
          <t xml:space="preserve"> </t>
        </is>
      </c>
      <c r="F34" s="6" t="n">
        <v>42000</v>
      </c>
      <c r="G34" s="5" t="n">
        <v>42000</v>
      </c>
      <c r="H34" s="4" t="inlineStr">
        <is>
          <t xml:space="preserve"> </t>
        </is>
      </c>
      <c r="I34" s="4" t="inlineStr">
        <is>
          <t xml:space="preserve"> </t>
        </is>
      </c>
    </row>
    <row r="35">
      <c r="A35" s="4" t="inlineStr">
        <is>
          <t>Minimum liquidity amount</t>
        </is>
      </c>
      <c r="B35" s="4" t="inlineStr">
        <is>
          <t xml:space="preserve"> </t>
        </is>
      </c>
      <c r="C35" s="4" t="inlineStr">
        <is>
          <t xml:space="preserve"> </t>
        </is>
      </c>
      <c r="D35" s="4" t="inlineStr">
        <is>
          <t xml:space="preserve"> </t>
        </is>
      </c>
      <c r="E35" s="4" t="inlineStr">
        <is>
          <t xml:space="preserve"> </t>
        </is>
      </c>
      <c r="F35" s="4" t="inlineStr">
        <is>
          <t xml:space="preserve"> </t>
        </is>
      </c>
      <c r="G35" s="6" t="n">
        <v>10000</v>
      </c>
      <c r="H35" s="4" t="inlineStr">
        <is>
          <t xml:space="preserve"> </t>
        </is>
      </c>
      <c r="I35"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cost</t>
        </is>
      </c>
      <c r="B3" s="6" t="n">
        <v>6157</v>
      </c>
      <c r="C3" s="6" t="n">
        <v>6140</v>
      </c>
    </row>
    <row r="4">
      <c r="A4" s="4" t="inlineStr">
        <is>
          <t>Less: accumulated depreciation</t>
        </is>
      </c>
      <c r="B4" s="5" t="n">
        <v>-3245</v>
      </c>
      <c r="C4" s="5" t="n">
        <v>-3111</v>
      </c>
    </row>
    <row r="5">
      <c r="A5" s="4" t="inlineStr">
        <is>
          <t>Total</t>
        </is>
      </c>
      <c r="B5" s="5" t="n">
        <v>2912</v>
      </c>
      <c r="C5" s="5" t="n">
        <v>3029</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6" t="n">
        <v>4573</v>
      </c>
      <c r="C8" s="5" t="n">
        <v>4323</v>
      </c>
    </row>
    <row r="9">
      <c r="A9" s="4" t="inlineStr">
        <is>
          <t>Furniture and Fixtures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Furniture and Fixtures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5 years</t>
        </is>
      </c>
      <c r="C14" s="4" t="inlineStr">
        <is>
          <t xml:space="preserve"> </t>
        </is>
      </c>
    </row>
    <row r="15">
      <c r="A15" s="4" t="inlineStr">
        <is>
          <t>Platform Hard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6" t="n">
        <v>1584</v>
      </c>
      <c r="C17" s="6" t="n">
        <v>1817</v>
      </c>
    </row>
    <row r="18">
      <c r="A18" s="4" t="inlineStr">
        <is>
          <t>Property plant and equipment useful life</t>
        </is>
      </c>
      <c r="B18" s="4" t="inlineStr">
        <is>
          <t>5 years</t>
        </is>
      </c>
      <c r="C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s</t>
        </is>
      </c>
      <c r="B4" s="6" t="n">
        <v>322</v>
      </c>
      <c r="C4" s="6" t="n">
        <v>41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SOFTWARE DEVELOPMENT COSTS, NET (Details) - USD ($) $ in Thousands</t>
        </is>
      </c>
      <c r="B1" s="2" t="inlineStr">
        <is>
          <t>Mar. 31, 2025</t>
        </is>
      </c>
      <c r="C1" s="2" t="inlineStr">
        <is>
          <t>Dec. 31, 2024</t>
        </is>
      </c>
    </row>
    <row r="2">
      <c r="A2" s="3" t="inlineStr">
        <is>
          <t>Research and Development [Abstract]</t>
        </is>
      </c>
      <c r="B2" s="4" t="inlineStr">
        <is>
          <t xml:space="preserve"> </t>
        </is>
      </c>
      <c r="C2" s="4" t="inlineStr">
        <is>
          <t xml:space="preserve"> </t>
        </is>
      </c>
    </row>
    <row r="3">
      <c r="A3" s="4" t="inlineStr">
        <is>
          <t>Capitalized software development costs</t>
        </is>
      </c>
      <c r="B3" s="6" t="n">
        <v>13431</v>
      </c>
      <c r="C3" s="6" t="n">
        <v>12456</v>
      </c>
    </row>
    <row r="4">
      <c r="A4" s="4" t="inlineStr">
        <is>
          <t>Development in progress</t>
        </is>
      </c>
      <c r="B4" s="5" t="n">
        <v>619</v>
      </c>
      <c r="C4" s="5" t="n">
        <v>357</v>
      </c>
    </row>
    <row r="5">
      <c r="A5" s="4" t="inlineStr">
        <is>
          <t>Total capitalized software development, cost</t>
        </is>
      </c>
      <c r="B5" s="5" t="n">
        <v>14050</v>
      </c>
      <c r="C5" s="5" t="n">
        <v>12813</v>
      </c>
    </row>
    <row r="6">
      <c r="A6" s="4" t="inlineStr">
        <is>
          <t>Less: accumulated amortization</t>
        </is>
      </c>
      <c r="B6" s="5" t="n">
        <v>-6345</v>
      </c>
      <c r="C6" s="5" t="n">
        <v>-5383</v>
      </c>
    </row>
    <row r="7">
      <c r="A7" s="4" t="inlineStr">
        <is>
          <t>Total</t>
        </is>
      </c>
      <c r="B7" s="6" t="n">
        <v>7705</v>
      </c>
      <c r="C7" s="6" t="n">
        <v>74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DEVELOPMENT COSTS, NET (Details Narrative) - USD ($) $ in Thousands</t>
        </is>
      </c>
      <c r="B1" s="2" t="inlineStr">
        <is>
          <t>3 Months Ended</t>
        </is>
      </c>
    </row>
    <row r="2">
      <c r="B2" s="2" t="inlineStr">
        <is>
          <t>Mar. 31, 2025</t>
        </is>
      </c>
      <c r="C2" s="2" t="inlineStr">
        <is>
          <t>Mar. 31, 2024</t>
        </is>
      </c>
    </row>
    <row r="3">
      <c r="A3" s="3" t="inlineStr">
        <is>
          <t>Research and Development [Abstract]</t>
        </is>
      </c>
      <c r="B3" s="4" t="inlineStr">
        <is>
          <t xml:space="preserve"> </t>
        </is>
      </c>
      <c r="C3" s="4" t="inlineStr">
        <is>
          <t xml:space="preserve"> </t>
        </is>
      </c>
    </row>
    <row r="4">
      <c r="A4" s="4" t="inlineStr">
        <is>
          <t>Amortization expense</t>
        </is>
      </c>
      <c r="B4" s="6" t="n">
        <v>723</v>
      </c>
      <c r="C4" s="6" t="n">
        <v>64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DE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50066</v>
      </c>
      <c r="C3" s="6" t="n">
        <v>48255</v>
      </c>
    </row>
    <row r="4">
      <c r="A4" s="4" t="inlineStr">
        <is>
          <t>Accumulated Amortization</t>
        </is>
      </c>
      <c r="B4" s="5" t="n">
        <v>-41938</v>
      </c>
      <c r="C4" s="5" t="n">
        <v>-39430</v>
      </c>
    </row>
    <row r="5">
      <c r="A5" s="4" t="inlineStr">
        <is>
          <t>Net Carrying Amount</t>
        </is>
      </c>
      <c r="B5" s="6" t="n">
        <v>8128</v>
      </c>
      <c r="C5" s="6" t="n">
        <v>8825</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5 years</t>
        </is>
      </c>
      <c r="C8" s="4" t="inlineStr">
        <is>
          <t>5 years</t>
        </is>
      </c>
    </row>
    <row r="9">
      <c r="A9" s="4" t="inlineStr">
        <is>
          <t>Gross carrying amount</t>
        </is>
      </c>
      <c r="B9" s="6" t="n">
        <v>33932</v>
      </c>
      <c r="C9" s="6" t="n">
        <v>32605</v>
      </c>
    </row>
    <row r="10">
      <c r="A10" s="4" t="inlineStr">
        <is>
          <t>Accumulated Amortization</t>
        </is>
      </c>
      <c r="B10" s="5" t="n">
        <v>-30044</v>
      </c>
      <c r="C10" s="5" t="n">
        <v>-28497</v>
      </c>
    </row>
    <row r="11">
      <c r="A11" s="4" t="inlineStr">
        <is>
          <t>Net Carrying Amount</t>
        </is>
      </c>
      <c r="B11" s="6" t="n">
        <v>3888</v>
      </c>
      <c r="C11" s="6" t="n">
        <v>4108</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t>
        </is>
      </c>
      <c r="B14" s="4" t="inlineStr">
        <is>
          <t>2 years 6 months</t>
        </is>
      </c>
      <c r="C14" s="4" t="inlineStr">
        <is>
          <t>3 years 3 months 18 days</t>
        </is>
      </c>
    </row>
    <row r="15">
      <c r="A15" s="4" t="inlineStr">
        <is>
          <t>Gross carrying amount</t>
        </is>
      </c>
      <c r="B15" s="6" t="n">
        <v>6863</v>
      </c>
      <c r="C15" s="6" t="n">
        <v>6659</v>
      </c>
    </row>
    <row r="16">
      <c r="A16" s="4" t="inlineStr">
        <is>
          <t>Accumulated Amortization</t>
        </is>
      </c>
      <c r="B16" s="5" t="n">
        <v>-6546</v>
      </c>
      <c r="C16" s="5" t="n">
        <v>-6025</v>
      </c>
    </row>
    <row r="17">
      <c r="A17" s="4" t="inlineStr">
        <is>
          <t>Net Carrying Amount</t>
        </is>
      </c>
      <c r="B17" s="6" t="n">
        <v>317</v>
      </c>
      <c r="C17" s="6" t="n">
        <v>634</v>
      </c>
    </row>
    <row r="18">
      <c r="A18" s="4" t="inlineStr">
        <is>
          <t>Trademarks and 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10 years</t>
        </is>
      </c>
      <c r="C20" s="4" t="inlineStr">
        <is>
          <t>10 years</t>
        </is>
      </c>
    </row>
    <row r="21">
      <c r="A21" s="4" t="inlineStr">
        <is>
          <t>Gross carrying amount</t>
        </is>
      </c>
      <c r="B21" s="6" t="n">
        <v>5443</v>
      </c>
      <c r="C21" s="6" t="n">
        <v>5233</v>
      </c>
    </row>
    <row r="22">
      <c r="A22" s="4" t="inlineStr">
        <is>
          <t>Accumulated Amortization</t>
        </is>
      </c>
      <c r="B22" s="5" t="n">
        <v>-2717</v>
      </c>
      <c r="C22" s="5" t="n">
        <v>-2438</v>
      </c>
    </row>
    <row r="23">
      <c r="A23" s="4" t="inlineStr">
        <is>
          <t>Net Carrying Amount</t>
        </is>
      </c>
      <c r="B23" s="6" t="n">
        <v>2726</v>
      </c>
      <c r="C23" s="6" t="n">
        <v>2795</v>
      </c>
    </row>
    <row r="24">
      <c r="A24" s="4" t="inlineStr">
        <is>
          <t>Licens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t>
        </is>
      </c>
      <c r="B26" s="4" t="inlineStr">
        <is>
          <t>5 years 8 months 12 days</t>
        </is>
      </c>
      <c r="C26" s="4" t="inlineStr">
        <is>
          <t>5 years 6 months</t>
        </is>
      </c>
    </row>
    <row r="27">
      <c r="A27" s="4" t="inlineStr">
        <is>
          <t>Gross carrying amount</t>
        </is>
      </c>
      <c r="B27" s="6" t="n">
        <v>3828</v>
      </c>
      <c r="C27" s="6" t="n">
        <v>3758</v>
      </c>
    </row>
    <row r="28">
      <c r="A28" s="4" t="inlineStr">
        <is>
          <t>Accumulated Amortization</t>
        </is>
      </c>
      <c r="B28" s="5" t="n">
        <v>-2631</v>
      </c>
      <c r="C28" s="5" t="n">
        <v>-2470</v>
      </c>
    </row>
    <row r="29">
      <c r="A29" s="4" t="inlineStr">
        <is>
          <t>Net Carrying Amount</t>
        </is>
      </c>
      <c r="B29" s="6" t="n">
        <v>1197</v>
      </c>
      <c r="C29" s="6" t="n">
        <v>12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ESTIMATED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2360</v>
      </c>
      <c r="C3" s="4" t="inlineStr">
        <is>
          <t xml:space="preserve"> </t>
        </is>
      </c>
    </row>
    <row r="4">
      <c r="A4" s="4" t="inlineStr">
        <is>
          <t>2026</t>
        </is>
      </c>
      <c r="B4" s="5" t="n">
        <v>2629</v>
      </c>
      <c r="C4" s="4" t="inlineStr">
        <is>
          <t xml:space="preserve"> </t>
        </is>
      </c>
    </row>
    <row r="5">
      <c r="A5" s="4" t="inlineStr">
        <is>
          <t>2027</t>
        </is>
      </c>
      <c r="B5" s="5" t="n">
        <v>2161</v>
      </c>
      <c r="C5" s="4" t="inlineStr">
        <is>
          <t xml:space="preserve"> </t>
        </is>
      </c>
    </row>
    <row r="6">
      <c r="A6" s="4" t="inlineStr">
        <is>
          <t>2028</t>
        </is>
      </c>
      <c r="B6" s="5" t="n">
        <v>955</v>
      </c>
      <c r="C6" s="4" t="inlineStr">
        <is>
          <t xml:space="preserve"> </t>
        </is>
      </c>
    </row>
    <row r="7">
      <c r="A7" s="4" t="inlineStr">
        <is>
          <t>2029</t>
        </is>
      </c>
      <c r="B7" s="5" t="n">
        <v>23</v>
      </c>
      <c r="C7" s="4" t="inlineStr">
        <is>
          <t xml:space="preserve"> </t>
        </is>
      </c>
    </row>
    <row r="8">
      <c r="A8" s="4" t="inlineStr">
        <is>
          <t>Total</t>
        </is>
      </c>
      <c r="B8" s="6" t="n">
        <v>8128</v>
      </c>
      <c r="C8" s="6" t="n">
        <v>8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29366</v>
      </c>
      <c r="D4" s="6" t="n">
        <v>30651</v>
      </c>
    </row>
    <row r="5">
      <c r="A5" s="3" t="inlineStr">
        <is>
          <t>Operating costs and expenses</t>
        </is>
      </c>
      <c r="C5" s="4" t="inlineStr">
        <is>
          <t xml:space="preserve"> </t>
        </is>
      </c>
      <c r="D5" s="4" t="inlineStr">
        <is>
          <t xml:space="preserve"> </t>
        </is>
      </c>
    </row>
    <row r="6">
      <c r="A6" s="4" t="inlineStr">
        <is>
          <t>Cost of revenue</t>
        </is>
      </c>
      <c r="B6" s="4" t="inlineStr">
        <is>
          <t>[1]</t>
        </is>
      </c>
      <c r="C6" s="5" t="n">
        <v>10709</v>
      </c>
      <c r="D6" s="5" t="n">
        <v>9323</v>
      </c>
    </row>
    <row r="7">
      <c r="A7" s="4" t="inlineStr">
        <is>
          <t>Sales and marketing</t>
        </is>
      </c>
      <c r="C7" s="5" t="n">
        <v>5916</v>
      </c>
      <c r="D7" s="5" t="n">
        <v>6017</v>
      </c>
    </row>
    <row r="8">
      <c r="A8" s="4" t="inlineStr">
        <is>
          <t>Product and technology</t>
        </is>
      </c>
      <c r="C8" s="5" t="n">
        <v>7866</v>
      </c>
      <c r="D8" s="5" t="n">
        <v>9616</v>
      </c>
    </row>
    <row r="9">
      <c r="A9" s="4" t="inlineStr">
        <is>
          <t>General and administrative</t>
        </is>
      </c>
      <c r="B9" s="4" t="inlineStr">
        <is>
          <t>[1]</t>
        </is>
      </c>
      <c r="C9" s="5" t="n">
        <v>7913</v>
      </c>
      <c r="D9" s="5" t="n">
        <v>7159</v>
      </c>
    </row>
    <row r="10">
      <c r="A10" s="4" t="inlineStr">
        <is>
          <t>Depreciation and amortization</t>
        </is>
      </c>
      <c r="C10" s="5" t="n">
        <v>2013</v>
      </c>
      <c r="D10" s="5" t="n">
        <v>1839</v>
      </c>
    </row>
    <row r="11">
      <c r="A11" s="4" t="inlineStr">
        <is>
          <t>Total operating costs and expenses</t>
        </is>
      </c>
      <c r="C11" s="5" t="n">
        <v>34417</v>
      </c>
      <c r="D11" s="5" t="n">
        <v>33954</v>
      </c>
    </row>
    <row r="12">
      <c r="A12" s="4" t="inlineStr">
        <is>
          <t>Operating loss</t>
        </is>
      </c>
      <c r="C12" s="5" t="n">
        <v>-5051</v>
      </c>
      <c r="D12" s="5" t="n">
        <v>-3303</v>
      </c>
    </row>
    <row r="13">
      <c r="A13" s="4" t="inlineStr">
        <is>
          <t>Interest expenses, net</t>
        </is>
      </c>
      <c r="C13" s="5" t="n">
        <v>1212</v>
      </c>
      <c r="D13" s="5" t="n">
        <v>1132</v>
      </c>
    </row>
    <row r="14">
      <c r="A14" s="4" t="inlineStr">
        <is>
          <t>Other income, net</t>
        </is>
      </c>
      <c r="C14" s="4" t="inlineStr">
        <is>
          <t xml:space="preserve"> </t>
        </is>
      </c>
      <c r="D14" s="5" t="n">
        <v>-26</v>
      </c>
    </row>
    <row r="15">
      <c r="A15" s="4" t="inlineStr">
        <is>
          <t>Loss before income taxes</t>
        </is>
      </c>
      <c r="C15" s="5" t="n">
        <v>-6263</v>
      </c>
      <c r="D15" s="5" t="n">
        <v>-4409</v>
      </c>
    </row>
    <row r="16">
      <c r="A16" s="4" t="inlineStr">
        <is>
          <t>Income tax expense (benefit)</t>
        </is>
      </c>
      <c r="C16" s="5" t="n">
        <v>565</v>
      </c>
      <c r="D16" s="5" t="n">
        <v>-249</v>
      </c>
    </row>
    <row r="17">
      <c r="A17" s="4" t="inlineStr">
        <is>
          <t>Net loss</t>
        </is>
      </c>
      <c r="C17" s="6" t="n">
        <v>-6828</v>
      </c>
      <c r="D17" s="6" t="n">
        <v>-4160</v>
      </c>
    </row>
    <row r="18">
      <c r="A18" s="4" t="inlineStr">
        <is>
          <t>Loss per share, basic</t>
        </is>
      </c>
      <c r="C18" s="7" t="n">
        <v>-0.15</v>
      </c>
      <c r="D18" s="7" t="n">
        <v>-0.09</v>
      </c>
    </row>
    <row r="19">
      <c r="A19" s="4" t="inlineStr">
        <is>
          <t>Loss per share, diluted</t>
        </is>
      </c>
      <c r="C19" s="7" t="n">
        <v>-0.15</v>
      </c>
      <c r="D19" s="7" t="n">
        <v>-0.09</v>
      </c>
    </row>
    <row r="20">
      <c r="A20" s="4" t="inlineStr">
        <is>
          <t>Weighted average ordinary shares outstanding, basic</t>
        </is>
      </c>
      <c r="C20" s="5" t="n">
        <v>45791271</v>
      </c>
      <c r="D20" s="5" t="n">
        <v>45134267</v>
      </c>
    </row>
    <row r="21">
      <c r="A21" s="4" t="inlineStr">
        <is>
          <t>Weighted average ordinary shares outstanding, diluted</t>
        </is>
      </c>
      <c r="C21" s="5" t="n">
        <v>45791271</v>
      </c>
      <c r="D21" s="5" t="n">
        <v>45134267</v>
      </c>
    </row>
    <row r="22"/>
    <row r="23">
      <c r="A23" s="4" t="inlineStr">
        <is>
          <t>[1]Excludes depreciation and amortization expense.</t>
        </is>
      </c>
    </row>
  </sheetData>
  <mergeCells count="4">
    <mergeCell ref="A1:B2"/>
    <mergeCell ref="C1:D1"/>
    <mergeCell ref="A23:C23"/>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TANGIBLE ASSETS, NET (Details Narrative) - USD ($) $ in Thousands</t>
        </is>
      </c>
      <c r="B1" s="2" t="inlineStr">
        <is>
          <t>3 Months Ended</t>
        </is>
      </c>
      <c r="C1" s="2" t="inlineStr">
        <is>
          <t>12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Amortization expense intangible assets</t>
        </is>
      </c>
      <c r="B4" s="6" t="n">
        <v>968</v>
      </c>
      <c r="C4" s="6" t="n">
        <v>7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Principal</t>
        </is>
      </c>
      <c r="B3" s="6" t="n">
        <v>49258</v>
      </c>
      <c r="C3" s="4" t="inlineStr">
        <is>
          <t xml:space="preserve"> </t>
        </is>
      </c>
    </row>
    <row r="4">
      <c r="A4" s="4" t="inlineStr">
        <is>
          <t>Effective interest rate</t>
        </is>
      </c>
      <c r="B4" s="8" t="n">
        <v>0.1022</v>
      </c>
      <c r="C4" s="4" t="inlineStr">
        <is>
          <t xml:space="preserve"> </t>
        </is>
      </c>
    </row>
    <row r="5">
      <c r="A5" s="4" t="inlineStr">
        <is>
          <t>Less unamortized debt issuance costs</t>
        </is>
      </c>
      <c r="B5" s="6" t="n">
        <v>-1166</v>
      </c>
      <c r="C5" s="4" t="inlineStr">
        <is>
          <t xml:space="preserve"> </t>
        </is>
      </c>
    </row>
    <row r="6">
      <c r="A6" s="4" t="inlineStr">
        <is>
          <t>Long-term debt, net</t>
        </is>
      </c>
      <c r="B6" s="6" t="n">
        <v>48092</v>
      </c>
      <c r="C6" s="6" t="n">
        <v>468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DEBT (Details Narrative) - USD ($) $ in Thousands</t>
        </is>
      </c>
      <c r="D1" s="2" t="inlineStr">
        <is>
          <t>3 Months Ended</t>
        </is>
      </c>
    </row>
    <row r="2">
      <c r="B2" s="2" t="inlineStr">
        <is>
          <t>Apr. 13, 2023</t>
        </is>
      </c>
      <c r="C2" s="2" t="inlineStr">
        <is>
          <t>Apr. 26, 2022</t>
        </is>
      </c>
      <c r="D2" s="2" t="inlineStr">
        <is>
          <t>Mar. 31, 2025</t>
        </is>
      </c>
      <c r="E2" s="2" t="inlineStr">
        <is>
          <t>Mar. 31, 2024</t>
        </is>
      </c>
      <c r="F2" s="2" t="inlineStr">
        <is>
          <t>Apr. 14, 2023</t>
        </is>
      </c>
      <c r="G2" s="2" t="inlineStr">
        <is>
          <t>Dec. 31, 2022</t>
        </is>
      </c>
      <c r="H2" s="2" t="inlineStr">
        <is>
          <t>Apr.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t>
        </is>
      </c>
      <c r="B4" s="6" t="n">
        <v>30000</v>
      </c>
      <c r="C4" s="6" t="n">
        <v>30000</v>
      </c>
      <c r="D4" s="4" t="inlineStr">
        <is>
          <t xml:space="preserve"> </t>
        </is>
      </c>
      <c r="E4" s="4" t="inlineStr">
        <is>
          <t xml:space="preserve"> </t>
        </is>
      </c>
      <c r="F4" s="4" t="inlineStr">
        <is>
          <t xml:space="preserve"> </t>
        </is>
      </c>
      <c r="G4" s="6" t="n">
        <v>27600</v>
      </c>
      <c r="H4" s="6" t="n">
        <v>30000</v>
      </c>
    </row>
    <row r="5">
      <c r="A5" s="4" t="inlineStr">
        <is>
          <t>Interest rate</t>
        </is>
      </c>
      <c r="B5" s="4" t="inlineStr">
        <is>
          <t xml:space="preserve"> </t>
        </is>
      </c>
      <c r="C5" s="8" t="n">
        <v>0.09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turity date</t>
        </is>
      </c>
      <c r="B6" s="4" t="inlineStr">
        <is>
          <t xml:space="preserve"> </t>
        </is>
      </c>
      <c r="C6" s="4" t="inlineStr">
        <is>
          <t>Oct. 26,  2026</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2400</v>
      </c>
      <c r="H7" s="4" t="inlineStr">
        <is>
          <t xml:space="preserve"> </t>
        </is>
      </c>
    </row>
    <row r="8">
      <c r="A8" s="4" t="inlineStr">
        <is>
          <t>Debt instrument interest rate for exit fee</t>
        </is>
      </c>
      <c r="B8" s="8" t="n">
        <v>0.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ssuance costs, net</t>
        </is>
      </c>
      <c r="B9" s="6" t="n">
        <v>3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al covenant requirement minimum liquidity</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4" t="inlineStr">
        <is>
          <t xml:space="preserve"> </t>
        </is>
      </c>
      <c r="D11" s="6" t="n">
        <v>1217</v>
      </c>
      <c r="E11" s="6" t="n">
        <v>1143</v>
      </c>
      <c r="F11" s="4" t="inlineStr">
        <is>
          <t xml:space="preserve"> </t>
        </is>
      </c>
      <c r="G11" s="4" t="inlineStr">
        <is>
          <t xml:space="preserve"> </t>
        </is>
      </c>
      <c r="H11" s="4" t="inlineStr">
        <is>
          <t xml:space="preserve"> </t>
        </is>
      </c>
    </row>
    <row r="12">
      <c r="A12" s="4" t="inlineStr">
        <is>
          <t>Amortization of debt issuance costs</t>
        </is>
      </c>
      <c r="B12" s="4" t="inlineStr">
        <is>
          <t xml:space="preserve"> </t>
        </is>
      </c>
      <c r="C12" s="4" t="inlineStr">
        <is>
          <t xml:space="preserve"> </t>
        </is>
      </c>
      <c r="D12" s="6" t="n">
        <v>264</v>
      </c>
      <c r="E12" s="6" t="n">
        <v>247</v>
      </c>
      <c r="F12" s="4" t="inlineStr">
        <is>
          <t xml:space="preserve"> </t>
        </is>
      </c>
      <c r="G12" s="4" t="inlineStr">
        <is>
          <t xml:space="preserve"> </t>
        </is>
      </c>
      <c r="H12" s="4" t="inlineStr">
        <is>
          <t xml:space="preserve"> </t>
        </is>
      </c>
    </row>
    <row r="13">
      <c r="A13" s="4" t="inlineStr">
        <is>
          <t>Amended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facility</t>
        </is>
      </c>
      <c r="B15" s="6" t="n">
        <v>42000</v>
      </c>
      <c r="C15" s="4" t="inlineStr">
        <is>
          <t xml:space="preserve"> </t>
        </is>
      </c>
      <c r="D15" s="4" t="inlineStr">
        <is>
          <t xml:space="preserve"> </t>
        </is>
      </c>
      <c r="E15" s="4" t="inlineStr">
        <is>
          <t xml:space="preserve"> </t>
        </is>
      </c>
      <c r="F15" s="6" t="n">
        <v>42000</v>
      </c>
      <c r="G15" s="4" t="inlineStr">
        <is>
          <t xml:space="preserve"> </t>
        </is>
      </c>
      <c r="H15" s="4" t="inlineStr">
        <is>
          <t xml:space="preserve"> </t>
        </is>
      </c>
    </row>
    <row r="16">
      <c r="A16" s="4" t="inlineStr">
        <is>
          <t>Credit facility interest rate</t>
        </is>
      </c>
      <c r="B16" s="9"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al covenant requirement minimum liquidity</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Flo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9" t="n">
        <v>0.01</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HARE-BASED COMPENSATION, STOCK OPTION ACTIVITY (Details) - USD ($) $ / shares in Units,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5" t="n">
        <v>2317561</v>
      </c>
      <c r="C4" s="4" t="inlineStr">
        <is>
          <t xml:space="preserve"> </t>
        </is>
      </c>
    </row>
    <row r="5">
      <c r="A5" s="4" t="inlineStr">
        <is>
          <t>Weighted Average Exercise Price, Outstanding, Beginning balance</t>
        </is>
      </c>
      <c r="B5" s="7" t="n">
        <v>5.6</v>
      </c>
      <c r="C5" s="4" t="inlineStr">
        <is>
          <t xml:space="preserve"> </t>
        </is>
      </c>
    </row>
    <row r="6">
      <c r="A6" s="4" t="inlineStr">
        <is>
          <t>Weighted average contractual term, Outstanding, Ending</t>
        </is>
      </c>
      <c r="B6" s="4" t="inlineStr">
        <is>
          <t>5 years 6 months 7 days</t>
        </is>
      </c>
      <c r="C6" s="4" t="inlineStr">
        <is>
          <t>5 years 9 months 18 days</t>
        </is>
      </c>
    </row>
    <row r="7">
      <c r="A7" s="4" t="inlineStr">
        <is>
          <t>Aggregate intrinsic value, Outstanding</t>
        </is>
      </c>
      <c r="B7" s="6" t="n">
        <v>2125</v>
      </c>
      <c r="C7" s="4" t="inlineStr">
        <is>
          <t xml:space="preserve"> </t>
        </is>
      </c>
    </row>
    <row r="8">
      <c r="A8" s="4" t="inlineStr">
        <is>
          <t>Number of Share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Shares, Exercised</t>
        </is>
      </c>
      <c r="B10" s="5" t="n">
        <v>-80761</v>
      </c>
      <c r="C10" s="4" t="inlineStr">
        <is>
          <t xml:space="preserve"> </t>
        </is>
      </c>
    </row>
    <row r="11">
      <c r="A11" s="4" t="inlineStr">
        <is>
          <t>Weighted Average Exercise Price, Exercised</t>
        </is>
      </c>
      <c r="B11" s="7" t="n">
        <v>0.01</v>
      </c>
      <c r="C11" s="4" t="inlineStr">
        <is>
          <t xml:space="preserve"> </t>
        </is>
      </c>
    </row>
    <row r="12">
      <c r="A12" s="4" t="inlineStr">
        <is>
          <t>Number of Shares, Forfeited/expired or cancelled</t>
        </is>
      </c>
      <c r="B12" s="5" t="n">
        <v>-4641</v>
      </c>
      <c r="C12" s="4" t="inlineStr">
        <is>
          <t xml:space="preserve"> </t>
        </is>
      </c>
    </row>
    <row r="13">
      <c r="A13" s="4" t="inlineStr">
        <is>
          <t>Weighted Average Exercise Price, Forfeited/expired or cancelled</t>
        </is>
      </c>
      <c r="B13" s="7" t="n">
        <v>9.640000000000001</v>
      </c>
      <c r="C13" s="4" t="inlineStr">
        <is>
          <t xml:space="preserve"> </t>
        </is>
      </c>
    </row>
    <row r="14">
      <c r="A14" s="4" t="inlineStr">
        <is>
          <t>Number of Shares, Forfeited/expired or cancelled</t>
        </is>
      </c>
      <c r="B14" s="5" t="n">
        <v>2232159</v>
      </c>
      <c r="C14" s="4" t="inlineStr">
        <is>
          <t xml:space="preserve"> </t>
        </is>
      </c>
    </row>
    <row r="15">
      <c r="A15" s="4" t="inlineStr">
        <is>
          <t>Weighted Average Exercise Price, Outstanding, Ending balance</t>
        </is>
      </c>
      <c r="B15" s="7" t="n">
        <v>5.79</v>
      </c>
      <c r="C15" s="4" t="inlineStr">
        <is>
          <t xml:space="preserve"> </t>
        </is>
      </c>
    </row>
    <row r="16">
      <c r="A16" s="4" t="inlineStr">
        <is>
          <t>Aggregate intrinsic value, Outstanding</t>
        </is>
      </c>
      <c r="B16" s="6" t="n">
        <v>1921</v>
      </c>
      <c r="C16" s="4" t="inlineStr">
        <is>
          <t xml:space="preserve"> </t>
        </is>
      </c>
    </row>
    <row r="17">
      <c r="A17" s="4" t="inlineStr">
        <is>
          <t>Number of Shares, Options, Exercisable at end of period</t>
        </is>
      </c>
      <c r="B17" s="5" t="n">
        <v>1780738</v>
      </c>
      <c r="C17" s="4" t="inlineStr">
        <is>
          <t xml:space="preserve"> </t>
        </is>
      </c>
    </row>
    <row r="18">
      <c r="A18" s="4" t="inlineStr">
        <is>
          <t>Weighted Average Exercise Price, Options, Exercisable at end of period</t>
        </is>
      </c>
      <c r="B18" s="7" t="n">
        <v>7.12</v>
      </c>
      <c r="C18" s="4" t="inlineStr">
        <is>
          <t xml:space="preserve"> </t>
        </is>
      </c>
    </row>
    <row r="19">
      <c r="A19" s="4" t="inlineStr">
        <is>
          <t>Weighted average contractual term, Option exercisable</t>
        </is>
      </c>
      <c r="B19" s="4" t="inlineStr">
        <is>
          <t>4 years 10 months 20 days</t>
        </is>
      </c>
      <c r="C19" s="4" t="inlineStr">
        <is>
          <t xml:space="preserve"> </t>
        </is>
      </c>
    </row>
    <row r="20">
      <c r="A20" s="4" t="inlineStr">
        <is>
          <t>Aggregate intrinsic value, Options, Exercisable at end of period</t>
        </is>
      </c>
      <c r="B20" s="6" t="n">
        <v>1148</v>
      </c>
      <c r="C2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RESTRICTED STOCK UNIT ACTIVITY (Details)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1877109</v>
      </c>
    </row>
    <row r="5">
      <c r="A5" s="4" t="inlineStr">
        <is>
          <t>Weighted Average Grant Date Fair Value, Beginning Balance | $ / shares</t>
        </is>
      </c>
      <c r="B5" s="7" t="n">
        <v>2.16</v>
      </c>
    </row>
    <row r="6">
      <c r="A6" s="4" t="inlineStr">
        <is>
          <t>Number of Shares, Granted | shares</t>
        </is>
      </c>
      <c r="B6" s="4" t="inlineStr">
        <is>
          <t xml:space="preserve"> </t>
        </is>
      </c>
    </row>
    <row r="7">
      <c r="A7" s="4" t="inlineStr">
        <is>
          <t>Weighted Average Grant Date Fair Value, Granted | $ / shares</t>
        </is>
      </c>
      <c r="B7" s="4" t="inlineStr">
        <is>
          <t xml:space="preserve"> </t>
        </is>
      </c>
    </row>
    <row r="8">
      <c r="A8" s="4" t="inlineStr">
        <is>
          <t>Number of Shares, Vested | shares</t>
        </is>
      </c>
      <c r="B8" s="5" t="n">
        <v>-565676</v>
      </c>
    </row>
    <row r="9">
      <c r="A9" s="4" t="inlineStr">
        <is>
          <t>Weighted Average Grant Date Fair Value, Vested | $ / shares</t>
        </is>
      </c>
      <c r="B9" s="7" t="n">
        <v>2.39</v>
      </c>
    </row>
    <row r="10">
      <c r="A10" s="4" t="inlineStr">
        <is>
          <t>Number of Shares, Forfeited/expired or cancelled | shares</t>
        </is>
      </c>
      <c r="B10" s="5" t="n">
        <v>-4807</v>
      </c>
    </row>
    <row r="11">
      <c r="A11" s="4" t="inlineStr">
        <is>
          <t>Weighted Average Grant Date Fair Value, Forfeited/expired or cancelled | $ / shares</t>
        </is>
      </c>
      <c r="B11" s="7" t="n">
        <v>2.07</v>
      </c>
    </row>
    <row r="12">
      <c r="A12" s="4" t="inlineStr">
        <is>
          <t>Number of Shares Outstanding, Ending Balance | shares</t>
        </is>
      </c>
      <c r="B12" s="5" t="n">
        <v>1306626</v>
      </c>
    </row>
    <row r="13">
      <c r="A13" s="4" t="inlineStr">
        <is>
          <t>Weighted Average Grant Date Fair Value, Ending Balance | $ / shares</t>
        </is>
      </c>
      <c r="B13" s="7" t="n">
        <v>2.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 width="14" customWidth="1" min="6" max="6"/>
  </cols>
  <sheetData>
    <row r="1">
      <c r="A1" s="1" t="inlineStr">
        <is>
          <t>SHARE-BASED COMPENSATION (Details Narrative) - USD ($) $ / shares in Units, $ in Thousands</t>
        </is>
      </c>
      <c r="B1" s="2" t="inlineStr">
        <is>
          <t>3 Months Ended</t>
        </is>
      </c>
    </row>
    <row r="2">
      <c r="B2" s="2" t="inlineStr">
        <is>
          <t>Mar. 31, 2025</t>
        </is>
      </c>
      <c r="C2" s="2" t="inlineStr">
        <is>
          <t>Mar. 30, 2025</t>
        </is>
      </c>
      <c r="D2" s="2" t="inlineStr">
        <is>
          <t>Mar. 31, 2024</t>
        </is>
      </c>
      <c r="E2" s="2" t="inlineStr">
        <is>
          <t>Nov. 07, 2023</t>
        </is>
      </c>
      <c r="F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4" t="inlineStr">
        <is>
          <t xml:space="preserve"> </t>
        </is>
      </c>
      <c r="D4" s="4" t="inlineStr">
        <is>
          <t xml:space="preserve"> </t>
        </is>
      </c>
      <c r="E4" s="7" t="n">
        <v>1.97</v>
      </c>
      <c r="F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6" t="n">
        <v>452</v>
      </c>
      <c r="C7" s="4" t="inlineStr">
        <is>
          <t xml:space="preserve"> </t>
        </is>
      </c>
      <c r="D7" s="6" t="n">
        <v>435</v>
      </c>
      <c r="E7" s="4" t="inlineStr">
        <is>
          <t xml:space="preserve"> </t>
        </is>
      </c>
      <c r="F7" s="4" t="inlineStr">
        <is>
          <t xml:space="preserve"> </t>
        </is>
      </c>
    </row>
    <row r="8">
      <c r="A8" s="4" t="inlineStr">
        <is>
          <t>Weighted-average period</t>
        </is>
      </c>
      <c r="B8" s="4" t="inlineStr">
        <is>
          <t xml:space="preserve"> </t>
        </is>
      </c>
      <c r="C8" s="4" t="inlineStr">
        <is>
          <t>1 year 11 months 4 days</t>
        </is>
      </c>
      <c r="D8" s="4" t="inlineStr">
        <is>
          <t xml:space="preserve"> </t>
        </is>
      </c>
      <c r="E8" s="4" t="inlineStr">
        <is>
          <t xml:space="preserve"> </t>
        </is>
      </c>
      <c r="F8" s="4" t="inlineStr">
        <is>
          <t xml:space="preserve"> </t>
        </is>
      </c>
    </row>
    <row r="9">
      <c r="A9" s="4" t="inlineStr">
        <is>
          <t>Restricted stock vested</t>
        </is>
      </c>
      <c r="B9" s="5" t="n">
        <v>565676</v>
      </c>
      <c r="C9" s="4" t="inlineStr">
        <is>
          <t xml:space="preserve"> </t>
        </is>
      </c>
      <c r="D9" s="4" t="inlineStr">
        <is>
          <t xml:space="preserve"> </t>
        </is>
      </c>
      <c r="E9" s="4" t="inlineStr">
        <is>
          <t xml:space="preserve"> </t>
        </is>
      </c>
      <c r="F9" s="4" t="inlineStr">
        <is>
          <t xml:space="preserve"> </t>
        </is>
      </c>
    </row>
    <row r="10">
      <c r="A10" s="4" t="inlineStr">
        <is>
          <t>Total unrecognized compensation cost</t>
        </is>
      </c>
      <c r="B10" s="6" t="n">
        <v>2437</v>
      </c>
      <c r="C10" s="4" t="inlineStr">
        <is>
          <t xml:space="preserve"> </t>
        </is>
      </c>
      <c r="D10" s="4" t="inlineStr">
        <is>
          <t xml:space="preserve"> </t>
        </is>
      </c>
      <c r="E10" s="4" t="inlineStr">
        <is>
          <t xml:space="preserve"> </t>
        </is>
      </c>
      <c r="F10" s="4" t="inlineStr">
        <is>
          <t xml:space="preserve"> </t>
        </is>
      </c>
    </row>
    <row r="11">
      <c r="A11" s="4" t="inlineStr">
        <is>
          <t>Restricted Stock Units (RSUs) [Member] | Officers And Non Employee Direct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tock vested</t>
        </is>
      </c>
      <c r="B13" s="5" t="n">
        <v>214795</v>
      </c>
      <c r="C13" s="4" t="inlineStr">
        <is>
          <t xml:space="preserve"> </t>
        </is>
      </c>
      <c r="D13" s="4" t="inlineStr">
        <is>
          <t xml:space="preserve"> </t>
        </is>
      </c>
      <c r="E13" s="4" t="inlineStr">
        <is>
          <t xml:space="preserve"> </t>
        </is>
      </c>
      <c r="F13" s="4" t="inlineStr">
        <is>
          <t xml:space="preserve"> </t>
        </is>
      </c>
    </row>
    <row r="14">
      <c r="A14" s="4" t="inlineStr">
        <is>
          <t>Share based compensation tax expense incurred</t>
        </is>
      </c>
      <c r="B14" s="5" t="n">
        <v>74533</v>
      </c>
      <c r="C14" s="4" t="inlineStr">
        <is>
          <t xml:space="preserve"> </t>
        </is>
      </c>
      <c r="D14" s="4" t="inlineStr">
        <is>
          <t xml:space="preserve"> </t>
        </is>
      </c>
      <c r="E14" s="4" t="inlineStr">
        <is>
          <t xml:space="preserve"> </t>
        </is>
      </c>
      <c r="F14" s="4" t="inlineStr">
        <is>
          <t xml:space="preserve"> </t>
        </is>
      </c>
    </row>
    <row r="15">
      <c r="A15" s="4" t="inlineStr">
        <is>
          <t>2020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ordinary shares, future issuance</t>
        </is>
      </c>
      <c r="B17" s="5" t="n">
        <v>2880225</v>
      </c>
      <c r="C17" s="4" t="inlineStr">
        <is>
          <t xml:space="preserve"> </t>
        </is>
      </c>
      <c r="D17" s="4" t="inlineStr">
        <is>
          <t xml:space="preserve"> </t>
        </is>
      </c>
      <c r="E17" s="4" t="inlineStr">
        <is>
          <t xml:space="preserve"> </t>
        </is>
      </c>
      <c r="F17" s="4" t="inlineStr">
        <is>
          <t xml:space="preserve"> </t>
        </is>
      </c>
    </row>
    <row r="18">
      <c r="A18" s="4" t="inlineStr">
        <is>
          <t>2020 Equity Incentive Plan [Member] | Share-Based Payment Arrangement, Option [Member] | European Based Employe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ordinary shares</t>
        </is>
      </c>
      <c r="B20" s="5" t="n">
        <v>12903190</v>
      </c>
      <c r="C20" s="4" t="inlineStr">
        <is>
          <t xml:space="preserve"> </t>
        </is>
      </c>
      <c r="D20" s="4" t="inlineStr">
        <is>
          <t xml:space="preserve"> </t>
        </is>
      </c>
      <c r="E20" s="4" t="inlineStr">
        <is>
          <t xml:space="preserve"> </t>
        </is>
      </c>
      <c r="F20" s="5" t="n">
        <v>4400000</v>
      </c>
    </row>
    <row r="21">
      <c r="A21" s="4" t="inlineStr">
        <is>
          <t>Granted ordinary shares, increased percentage</t>
        </is>
      </c>
      <c r="B21" s="4" t="inlineStr">
        <is>
          <t xml:space="preserve"> </t>
        </is>
      </c>
      <c r="C21" s="4" t="inlineStr">
        <is>
          <t xml:space="preserve"> </t>
        </is>
      </c>
      <c r="D21" s="4" t="inlineStr">
        <is>
          <t xml:space="preserve"> </t>
        </is>
      </c>
      <c r="E21" s="4" t="inlineStr">
        <is>
          <t xml:space="preserve"> </t>
        </is>
      </c>
      <c r="F21" s="9" t="n">
        <v>0.04</v>
      </c>
    </row>
    <row r="22">
      <c r="A22" s="4" t="inlineStr">
        <is>
          <t>Share-based compensation expense</t>
        </is>
      </c>
      <c r="B22" s="6" t="n">
        <v>339</v>
      </c>
      <c r="C22" s="4" t="inlineStr">
        <is>
          <t xml:space="preserve"> </t>
        </is>
      </c>
      <c r="D22" s="6" t="n">
        <v>416</v>
      </c>
      <c r="E22" s="4" t="inlineStr">
        <is>
          <t xml:space="preserve"> </t>
        </is>
      </c>
      <c r="F22" s="4" t="inlineStr">
        <is>
          <t xml:space="preserve"> </t>
        </is>
      </c>
    </row>
    <row r="23">
      <c r="A23" s="4" t="inlineStr">
        <is>
          <t>Unrecognized compensation cost</t>
        </is>
      </c>
      <c r="B23" s="6" t="n">
        <v>1033</v>
      </c>
      <c r="C23" s="4" t="inlineStr">
        <is>
          <t xml:space="preserve"> </t>
        </is>
      </c>
      <c r="D23" s="4" t="inlineStr">
        <is>
          <t xml:space="preserve"> </t>
        </is>
      </c>
      <c r="E23" s="4" t="inlineStr">
        <is>
          <t xml:space="preserve"> </t>
        </is>
      </c>
      <c r="F23" s="4" t="inlineStr">
        <is>
          <t xml:space="preserve"> </t>
        </is>
      </c>
    </row>
    <row r="24">
      <c r="A24" s="4" t="inlineStr">
        <is>
          <t>Weighted-average period</t>
        </is>
      </c>
      <c r="B24" s="4" t="inlineStr">
        <is>
          <t>11 months 8 days</t>
        </is>
      </c>
      <c r="C24" s="4" t="inlineStr">
        <is>
          <t xml:space="preserve"> </t>
        </is>
      </c>
      <c r="D24" s="4" t="inlineStr">
        <is>
          <t xml:space="preserve"> </t>
        </is>
      </c>
      <c r="E24" s="4" t="inlineStr">
        <is>
          <t xml:space="preserve"> </t>
        </is>
      </c>
      <c r="F24" s="4" t="inlineStr">
        <is>
          <t xml:space="preserve"> </t>
        </is>
      </c>
    </row>
    <row r="25">
      <c r="A25" s="4" t="inlineStr">
        <is>
          <t>Share option, vesting percentage</t>
        </is>
      </c>
      <c r="B25" s="9" t="n">
        <v>0.25</v>
      </c>
      <c r="C25" s="4" t="inlineStr">
        <is>
          <t xml:space="preserve"> </t>
        </is>
      </c>
      <c r="D25" s="4" t="inlineStr">
        <is>
          <t xml:space="preserve"> </t>
        </is>
      </c>
      <c r="E25" s="4" t="inlineStr">
        <is>
          <t xml:space="preserve"> </t>
        </is>
      </c>
      <c r="F25" s="4" t="inlineStr">
        <is>
          <t xml:space="preserve"> </t>
        </is>
      </c>
    </row>
    <row r="26">
      <c r="A26" s="4" t="inlineStr">
        <is>
          <t>Description of share option awards</t>
        </is>
      </c>
      <c r="B26" s="4" t="inlineStr">
        <is>
          <t>after one year and then monthly over the next 36 months thereafter and have a maximum term of ten years</t>
        </is>
      </c>
      <c r="C26" s="4" t="inlineStr">
        <is>
          <t xml:space="preserve"> </t>
        </is>
      </c>
      <c r="D26" s="4" t="inlineStr">
        <is>
          <t xml:space="preserve"> </t>
        </is>
      </c>
      <c r="E26" s="4" t="inlineStr">
        <is>
          <t xml:space="preserve"> </t>
        </is>
      </c>
      <c r="F26" s="4" t="inlineStr">
        <is>
          <t xml:space="preserve"> </t>
        </is>
      </c>
    </row>
    <row r="27">
      <c r="A27" s="4" t="inlineStr">
        <is>
          <t>Weighted average grant date fair value of options granted</t>
        </is>
      </c>
      <c r="B27" s="4" t="inlineStr">
        <is>
          <t xml:space="preserve"> </t>
        </is>
      </c>
      <c r="C27" s="4" t="inlineStr">
        <is>
          <t xml:space="preserve"> </t>
        </is>
      </c>
      <c r="D27" s="7" t="n">
        <v>1.7</v>
      </c>
      <c r="E27" s="4" t="inlineStr">
        <is>
          <t xml:space="preserve"> </t>
        </is>
      </c>
      <c r="F27" s="4" t="inlineStr">
        <is>
          <t xml:space="preserve"> </t>
        </is>
      </c>
    </row>
    <row r="28">
      <c r="A28" s="4" t="inlineStr">
        <is>
          <t>Share price</t>
        </is>
      </c>
      <c r="B28" s="4" t="inlineStr">
        <is>
          <t xml:space="preserve"> </t>
        </is>
      </c>
      <c r="C28" s="4" t="inlineStr">
        <is>
          <t xml:space="preserve"> </t>
        </is>
      </c>
      <c r="D28" s="7" t="n">
        <v>0.01</v>
      </c>
      <c r="E28" s="4" t="inlineStr">
        <is>
          <t xml:space="preserve"> </t>
        </is>
      </c>
      <c r="F28" s="4" t="inlineStr">
        <is>
          <t xml:space="preserve"> </t>
        </is>
      </c>
    </row>
    <row r="29">
      <c r="A29" s="4" t="inlineStr">
        <is>
          <t>2020 Equity Incentive Plan [Member] | Capitalized Software Development Costs [Member] | European Based Employe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expense</t>
        </is>
      </c>
      <c r="B31" s="4" t="inlineStr">
        <is>
          <t xml:space="preserve"> </t>
        </is>
      </c>
      <c r="C31" s="4" t="inlineStr">
        <is>
          <t xml:space="preserve"> </t>
        </is>
      </c>
      <c r="D31" s="6" t="n">
        <v>18</v>
      </c>
      <c r="E31" s="4" t="inlineStr">
        <is>
          <t xml:space="preserve"> </t>
        </is>
      </c>
      <c r="F31"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FINED CONTRIBUTION PLANS (Details Narrative)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plan percent</t>
        </is>
      </c>
      <c r="B4" s="9" t="n">
        <v>0.5</v>
      </c>
      <c r="C4" s="4" t="inlineStr">
        <is>
          <t xml:space="preserve"> </t>
        </is>
      </c>
    </row>
    <row r="5">
      <c r="A5" s="4" t="inlineStr">
        <is>
          <t>Defined contribution plan employee, percent</t>
        </is>
      </c>
      <c r="B5" s="9" t="n">
        <v>0.04</v>
      </c>
      <c r="C5" s="4" t="inlineStr">
        <is>
          <t xml:space="preserve"> </t>
        </is>
      </c>
    </row>
    <row r="6">
      <c r="A6" s="4" t="inlineStr">
        <is>
          <t>Defined benefit plan contributions by employer</t>
        </is>
      </c>
      <c r="B6" s="6" t="n">
        <v>138</v>
      </c>
      <c r="C6" s="6" t="n">
        <v>18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TOCK EXCLUDED FROM COMPUTATION OF DILUTED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538785</v>
      </c>
      <c r="C4" s="5" t="n">
        <v>419780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232159</v>
      </c>
      <c r="C7" s="5" t="n">
        <v>2496936</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306626</v>
      </c>
      <c r="C10" s="5" t="n">
        <v>170087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RECOGNIZED IN LINE WITH THE TIMING OF TRANSFER OF SERVIC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29366</v>
      </c>
      <c r="C4" s="6" t="n">
        <v>30651</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24279</v>
      </c>
      <c r="C7" s="5" t="n">
        <v>18304</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5087</v>
      </c>
      <c r="C10" s="6" t="n">
        <v>1234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NTRACT WITH CUSTOMERS (Details) - USD ($) $ in Thousands</t>
        </is>
      </c>
      <c r="C1" s="2" t="inlineStr">
        <is>
          <t>3 Months Ended</t>
        </is>
      </c>
    </row>
    <row r="2">
      <c r="C2" s="2" t="inlineStr">
        <is>
          <t>Mar. 31, 2025</t>
        </is>
      </c>
      <c r="D2" s="2" t="inlineStr">
        <is>
          <t>Mar. 31, 2024</t>
        </is>
      </c>
    </row>
    <row r="3">
      <c r="A3" s="3" t="inlineStr">
        <is>
          <t>Revenue from Contract with Customer [Abstract]</t>
        </is>
      </c>
      <c r="C3" s="4" t="inlineStr">
        <is>
          <t xml:space="preserve"> </t>
        </is>
      </c>
      <c r="D3" s="4" t="inlineStr">
        <is>
          <t xml:space="preserve"> </t>
        </is>
      </c>
    </row>
    <row r="4">
      <c r="A4" s="4" t="inlineStr">
        <is>
          <t>Contract liabilities from advance customer payments, beginning of the period</t>
        </is>
      </c>
      <c r="C4" s="6" t="n">
        <v>5044</v>
      </c>
      <c r="D4" s="6" t="n">
        <v>7873</v>
      </c>
    </row>
    <row r="5">
      <c r="A5" s="4" t="inlineStr">
        <is>
          <t>Contract liabilities from advance customer payments, end of the period</t>
        </is>
      </c>
      <c r="B5" s="4" t="inlineStr">
        <is>
          <t>[1]</t>
        </is>
      </c>
      <c r="C5" s="5" t="n">
        <v>4921</v>
      </c>
      <c r="D5" s="5" t="n">
        <v>9000</v>
      </c>
    </row>
    <row r="6">
      <c r="A6" s="4" t="inlineStr">
        <is>
          <t>Revenue recognized from amounts included in contract liabilities from advance customer payments at the beginning of the period</t>
        </is>
      </c>
      <c r="C6" s="6" t="n">
        <v>122</v>
      </c>
      <c r="D6" s="6" t="n">
        <v>798</v>
      </c>
    </row>
    <row r="7"/>
    <row r="8">
      <c r="A8" s="4" t="inlineStr">
        <is>
          <t>[1]Contract liabilities from advance customer payments, end of period consisted of $ 1,903 3,325 3,018 5,675</t>
        </is>
      </c>
    </row>
  </sheetData>
  <mergeCells count="4">
    <mergeCell ref="A1:B2"/>
    <mergeCell ref="C1:D1"/>
    <mergeCell ref="A8:C8"/>
    <mergeCell ref="A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6828</v>
      </c>
      <c r="C4" s="6" t="n">
        <v>-4160</v>
      </c>
    </row>
    <row r="5">
      <c r="A5" s="3" t="inlineStr">
        <is>
          <t>Other comprehensive loss, net of tax</t>
        </is>
      </c>
      <c r="B5" s="4" t="inlineStr">
        <is>
          <t xml:space="preserve"> </t>
        </is>
      </c>
      <c r="C5" s="4" t="inlineStr">
        <is>
          <t xml:space="preserve"> </t>
        </is>
      </c>
    </row>
    <row r="6">
      <c r="A6" s="4" t="inlineStr">
        <is>
          <t>Foreign currency translation adjustments</t>
        </is>
      </c>
      <c r="B6" s="5" t="n">
        <v>1050</v>
      </c>
      <c r="C6" s="5" t="n">
        <v>-767</v>
      </c>
    </row>
    <row r="7">
      <c r="A7" s="4" t="inlineStr">
        <is>
          <t>Comprehensive loss</t>
        </is>
      </c>
      <c r="B7" s="6" t="n">
        <v>-5778</v>
      </c>
      <c r="C7" s="6" t="n">
        <v>-492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CHEDULE OF CONTRACT WITH CUSTOMERS (Details) (Parenthetical) - USD ($) $ in Thousands</t>
        </is>
      </c>
      <c r="B1" s="2" t="inlineStr">
        <is>
          <t>Mar. 31, 2025</t>
        </is>
      </c>
      <c r="D1" s="2" t="inlineStr">
        <is>
          <t>Dec. 31, 2024</t>
        </is>
      </c>
      <c r="E1" s="2" t="inlineStr">
        <is>
          <t>Mar. 31, 2024</t>
        </is>
      </c>
      <c r="G1" s="2" t="inlineStr">
        <is>
          <t>Dec. 31, 2023</t>
        </is>
      </c>
    </row>
    <row r="2">
      <c r="A2" s="4" t="inlineStr">
        <is>
          <t>Contract with customer, liability</t>
        </is>
      </c>
      <c r="B2" s="6" t="n">
        <v>4921</v>
      </c>
      <c r="C2" s="4" t="inlineStr">
        <is>
          <t>[1]</t>
        </is>
      </c>
      <c r="D2" s="6" t="n">
        <v>5044</v>
      </c>
      <c r="E2" s="6" t="n">
        <v>9000</v>
      </c>
      <c r="F2" s="4" t="inlineStr">
        <is>
          <t>[1]</t>
        </is>
      </c>
      <c r="G2" s="6" t="n">
        <v>7873</v>
      </c>
    </row>
    <row r="3">
      <c r="A3" s="4" t="inlineStr">
        <is>
          <t>Other Current Liabilities [Member]</t>
        </is>
      </c>
      <c r="B3" s="4" t="inlineStr">
        <is>
          <t xml:space="preserve"> </t>
        </is>
      </c>
      <c r="D3" s="4" t="inlineStr">
        <is>
          <t xml:space="preserve"> </t>
        </is>
      </c>
      <c r="E3" s="4" t="inlineStr">
        <is>
          <t xml:space="preserve"> </t>
        </is>
      </c>
      <c r="G3" s="4" t="inlineStr">
        <is>
          <t xml:space="preserve"> </t>
        </is>
      </c>
    </row>
    <row r="4">
      <c r="A4" s="4" t="inlineStr">
        <is>
          <t>Contract with customer, liability</t>
        </is>
      </c>
      <c r="B4" s="5" t="n">
        <v>1903</v>
      </c>
      <c r="D4" s="4" t="inlineStr">
        <is>
          <t xml:space="preserve"> </t>
        </is>
      </c>
      <c r="E4" s="5" t="n">
        <v>3325</v>
      </c>
      <c r="G4" s="4" t="inlineStr">
        <is>
          <t xml:space="preserve"> </t>
        </is>
      </c>
    </row>
    <row r="5">
      <c r="A5" s="4" t="inlineStr">
        <is>
          <t>Other Liabilities [Member]</t>
        </is>
      </c>
      <c r="B5" s="4" t="inlineStr">
        <is>
          <t xml:space="preserve"> </t>
        </is>
      </c>
      <c r="D5" s="4" t="inlineStr">
        <is>
          <t xml:space="preserve"> </t>
        </is>
      </c>
      <c r="E5" s="4" t="inlineStr">
        <is>
          <t xml:space="preserve"> </t>
        </is>
      </c>
      <c r="G5" s="4" t="inlineStr">
        <is>
          <t xml:space="preserve"> </t>
        </is>
      </c>
    </row>
    <row r="6">
      <c r="A6" s="4" t="inlineStr">
        <is>
          <t>Contract with customer, liability</t>
        </is>
      </c>
      <c r="B6" s="6" t="n">
        <v>3018</v>
      </c>
      <c r="D6" s="4" t="inlineStr">
        <is>
          <t xml:space="preserve"> </t>
        </is>
      </c>
      <c r="E6" s="6" t="n">
        <v>5675</v>
      </c>
      <c r="G6" s="4" t="inlineStr">
        <is>
          <t xml:space="preserve"> </t>
        </is>
      </c>
    </row>
    <row r="7"/>
    <row r="8">
      <c r="A8" s="4" t="inlineStr">
        <is>
          <t>[1]Contract liabilities from advance customer payments, end of period consisted of $ 1,903 3,325 3,018 5,675</t>
        </is>
      </c>
    </row>
  </sheetData>
  <mergeCells count="4">
    <mergeCell ref="B1:C1"/>
    <mergeCell ref="A8:G8"/>
    <mergeCell ref="E1:F1"/>
    <mergeCell ref="A7:G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FINANCIAL INFORMATION FOR REPORTABLE SEGMENT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29366</v>
      </c>
      <c r="D4" s="6" t="n">
        <v>30651</v>
      </c>
    </row>
    <row r="5">
      <c r="A5" s="4" t="inlineStr">
        <is>
          <t>Cost of revenue</t>
        </is>
      </c>
      <c r="B5" s="4" t="inlineStr">
        <is>
          <t>[1]</t>
        </is>
      </c>
      <c r="C5" s="5" t="n">
        <v>10709</v>
      </c>
      <c r="D5" s="5" t="n">
        <v>9323</v>
      </c>
    </row>
    <row r="6">
      <c r="A6" s="4" t="inlineStr">
        <is>
          <t>Segment contribution</t>
        </is>
      </c>
      <c r="B6" s="4" t="inlineStr">
        <is>
          <t>[2]</t>
        </is>
      </c>
      <c r="C6" s="5" t="n">
        <v>18657</v>
      </c>
      <c r="D6" s="5" t="n">
        <v>21328</v>
      </c>
    </row>
    <row r="7">
      <c r="A7" s="4" t="inlineStr">
        <is>
          <t>Business to Business (B2B)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t>
        </is>
      </c>
      <c r="C9" s="5" t="n">
        <v>5087</v>
      </c>
      <c r="D9" s="5" t="n">
        <v>12347</v>
      </c>
    </row>
    <row r="10">
      <c r="A10" s="4" t="inlineStr">
        <is>
          <t>Cost of revenue</t>
        </is>
      </c>
      <c r="B10" s="4" t="inlineStr">
        <is>
          <t>[3]</t>
        </is>
      </c>
      <c r="C10" s="5" t="n">
        <v>2191</v>
      </c>
      <c r="D10" s="5" t="n">
        <v>2081</v>
      </c>
    </row>
    <row r="11">
      <c r="A11" s="4" t="inlineStr">
        <is>
          <t>Segment contribution</t>
        </is>
      </c>
      <c r="C11" s="5" t="n">
        <v>2896</v>
      </c>
      <c r="D11" s="5" t="n">
        <v>10266</v>
      </c>
    </row>
    <row r="12">
      <c r="A12" s="4" t="inlineStr">
        <is>
          <t>Business to Consumer (B2C)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t>
        </is>
      </c>
      <c r="C14" s="5" t="n">
        <v>24279</v>
      </c>
      <c r="D14" s="5" t="n">
        <v>18304</v>
      </c>
    </row>
    <row r="15">
      <c r="A15" s="4" t="inlineStr">
        <is>
          <t>Cost of revenue</t>
        </is>
      </c>
      <c r="B15" s="4" t="inlineStr">
        <is>
          <t>[3]</t>
        </is>
      </c>
      <c r="C15" s="5" t="n">
        <v>8518</v>
      </c>
      <c r="D15" s="5" t="n">
        <v>7242</v>
      </c>
    </row>
    <row r="16">
      <c r="A16" s="4" t="inlineStr">
        <is>
          <t>Segment contribution</t>
        </is>
      </c>
      <c r="C16" s="6" t="n">
        <v>15761</v>
      </c>
      <c r="D16" s="6" t="n">
        <v>11062</v>
      </c>
    </row>
    <row r="17"/>
    <row r="18">
      <c r="A18" s="4" t="inlineStr">
        <is>
          <t>[1]Excludes depreciation and amortization expense.[2]Excludes depreciation and amortization expense.[3]Excludes depreciation and amortization expense.</t>
        </is>
      </c>
    </row>
  </sheetData>
  <mergeCells count="4">
    <mergeCell ref="A1:B2"/>
    <mergeCell ref="C1:D1"/>
    <mergeCell ref="A18:C18"/>
    <mergeCell ref="A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CONCILIATION OF CONSOLIDATED SEGMENT CONTRIBUTION TO CONSOLIDATED LOSS BEFORE INCOME TAXES (Details) - USD ($) $ in Thousands</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Segment contribution</t>
        </is>
      </c>
      <c r="B4" s="4" t="inlineStr">
        <is>
          <t>[1]</t>
        </is>
      </c>
      <c r="C4" s="6" t="n">
        <v>18657</v>
      </c>
      <c r="D4" s="6" t="n">
        <v>21328</v>
      </c>
    </row>
    <row r="5">
      <c r="A5" s="4" t="inlineStr">
        <is>
          <t>Sales and marketing</t>
        </is>
      </c>
      <c r="C5" s="5" t="n">
        <v>5916</v>
      </c>
      <c r="D5" s="5" t="n">
        <v>6017</v>
      </c>
    </row>
    <row r="6">
      <c r="A6" s="4" t="inlineStr">
        <is>
          <t>Product and technology</t>
        </is>
      </c>
      <c r="C6" s="5" t="n">
        <v>7866</v>
      </c>
      <c r="D6" s="5" t="n">
        <v>9616</v>
      </c>
    </row>
    <row r="7">
      <c r="A7" s="4" t="inlineStr">
        <is>
          <t>General and administrative</t>
        </is>
      </c>
      <c r="B7" s="4" t="inlineStr">
        <is>
          <t>[2]</t>
        </is>
      </c>
      <c r="C7" s="5" t="n">
        <v>7913</v>
      </c>
      <c r="D7" s="5" t="n">
        <v>7159</v>
      </c>
    </row>
    <row r="8">
      <c r="A8" s="4" t="inlineStr">
        <is>
          <t>Depreciation and amortization</t>
        </is>
      </c>
      <c r="C8" s="5" t="n">
        <v>2013</v>
      </c>
      <c r="D8" s="5" t="n">
        <v>1839</v>
      </c>
    </row>
    <row r="9">
      <c r="A9" s="4" t="inlineStr">
        <is>
          <t>Interest expenses, net</t>
        </is>
      </c>
      <c r="C9" s="5" t="n">
        <v>1212</v>
      </c>
      <c r="D9" s="5" t="n">
        <v>1132</v>
      </c>
    </row>
    <row r="10">
      <c r="A10" s="4" t="inlineStr">
        <is>
          <t>Other income, net</t>
        </is>
      </c>
      <c r="C10" s="4" t="inlineStr">
        <is>
          <t xml:space="preserve"> </t>
        </is>
      </c>
      <c r="D10" s="5" t="n">
        <v>-26</v>
      </c>
    </row>
    <row r="11">
      <c r="A11" s="4" t="inlineStr">
        <is>
          <t>Loss before income taxes</t>
        </is>
      </c>
      <c r="C11" s="6" t="n">
        <v>-6263</v>
      </c>
      <c r="D11" s="6" t="n">
        <v>-4409</v>
      </c>
    </row>
    <row r="12"/>
    <row r="13">
      <c r="A13" s="4" t="inlineStr">
        <is>
          <t>[1]Excludes depreciation and amortization expense.[2]Excludes depreciation and amortization expense.</t>
        </is>
      </c>
    </row>
  </sheetData>
  <mergeCells count="4">
    <mergeCell ref="A1:B2"/>
    <mergeCell ref="C1:D1"/>
    <mergeCell ref="A13:C13"/>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BY PRODUCTS AND SERVICES FOR EACH SEGMENT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t>
        </is>
      </c>
      <c r="B4" s="6" t="n">
        <v>29366</v>
      </c>
      <c r="C4" s="6" t="n">
        <v>30651</v>
      </c>
    </row>
    <row r="5">
      <c r="A5" s="4" t="inlineStr">
        <is>
          <t>Business to Business (B2B)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5" t="n">
        <v>5087</v>
      </c>
      <c r="C7" s="5" t="n">
        <v>12347</v>
      </c>
    </row>
    <row r="8">
      <c r="A8" s="4" t="inlineStr">
        <is>
          <t>Business to Consumer (B2C)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5" t="n">
        <v>24279</v>
      </c>
      <c r="C10" s="5" t="n">
        <v>18304</v>
      </c>
    </row>
    <row r="11">
      <c r="A11" s="4" t="inlineStr">
        <is>
          <t>Platform And Content License Fees [Member] | Business to Business (B2B)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5" t="n">
        <v>4259</v>
      </c>
      <c r="C13" s="5" t="n">
        <v>9667</v>
      </c>
    </row>
    <row r="14">
      <c r="A14" s="4" t="inlineStr">
        <is>
          <t>Development Services And Other [Member] | Business to Business (B2B)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t>
        </is>
      </c>
      <c r="B16" s="5" t="n">
        <v>828</v>
      </c>
      <c r="C16" s="5" t="n">
        <v>2680</v>
      </c>
    </row>
    <row r="17">
      <c r="A17" s="4" t="inlineStr">
        <is>
          <t>Sportsbook [Member] | Business to Consumer (B2C)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t>
        </is>
      </c>
      <c r="B19" s="5" t="n">
        <v>8348</v>
      </c>
      <c r="C19" s="5" t="n">
        <v>5873</v>
      </c>
    </row>
    <row r="20">
      <c r="A20" s="4" t="inlineStr">
        <is>
          <t>Casino [Member] | Business to Consumer (B2C)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t>
        </is>
      </c>
      <c r="B22" s="5" t="n">
        <v>14521</v>
      </c>
      <c r="C22" s="5" t="n">
        <v>11709</v>
      </c>
    </row>
    <row r="23">
      <c r="A23" s="4" t="inlineStr">
        <is>
          <t>Poker [Member] | Business to Consumer (B2C)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t>
        </is>
      </c>
      <c r="B25" s="6" t="n">
        <v>1410</v>
      </c>
      <c r="C25" s="6" t="n">
        <v>72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LOCATION OF THE CUSTOMER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29366</v>
      </c>
      <c r="C4" s="6" t="n">
        <v>3065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4735</v>
      </c>
      <c r="C7" s="5" t="n">
        <v>9092</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15466</v>
      </c>
      <c r="C10" s="5" t="n">
        <v>11604</v>
      </c>
    </row>
    <row r="11">
      <c r="A11" s="4" t="inlineStr">
        <is>
          <t>Latin Americ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8414</v>
      </c>
      <c r="C13" s="5" t="n">
        <v>6896</v>
      </c>
    </row>
    <row r="14">
      <c r="A14" s="4" t="inlineStr">
        <is>
          <t>Rest Of The World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5" t="n">
        <v>751</v>
      </c>
      <c r="C16" s="5" t="n">
        <v>3059</v>
      </c>
    </row>
    <row r="17">
      <c r="A17" s="4" t="inlineStr">
        <is>
          <t>FINLAND</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5" t="n">
        <v>5376</v>
      </c>
      <c r="C19" s="5" t="n">
        <v>3933</v>
      </c>
    </row>
    <row r="20">
      <c r="A20" s="4" t="inlineStr">
        <is>
          <t>NORWAY</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t>
        </is>
      </c>
      <c r="B22" s="5" t="n">
        <v>5795</v>
      </c>
      <c r="C22" s="5" t="n">
        <v>4512</v>
      </c>
    </row>
    <row r="23">
      <c r="A23" s="4" t="inlineStr">
        <is>
          <t>CHILE</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t>
        </is>
      </c>
      <c r="B25" s="5" t="n">
        <v>8063</v>
      </c>
      <c r="C25" s="5" t="n">
        <v>6428</v>
      </c>
    </row>
    <row r="26">
      <c r="A26" s="4" t="inlineStr">
        <is>
          <t>CANADA</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t>
        </is>
      </c>
      <c r="B28" s="6" t="n">
        <v>994</v>
      </c>
      <c r="C28" s="6" t="n">
        <v>305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Details Narrative)</t>
        </is>
      </c>
      <c r="B1" s="2" t="inlineStr">
        <is>
          <t>3 Months Ended</t>
        </is>
      </c>
    </row>
    <row r="2">
      <c r="B2" s="2" t="inlineStr">
        <is>
          <t>Mar. 31, 2025</t>
        </is>
      </c>
      <c r="C2" s="2" t="inlineStr">
        <is>
          <t>Mar. 31, 2024</t>
        </is>
      </c>
    </row>
    <row r="3">
      <c r="A3" s="4" t="inlineStr">
        <is>
          <t>One Customer [Member] | Revenue [Member] | B2B Segment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 percentage</t>
        </is>
      </c>
      <c r="B5" s="8" t="n">
        <v>0.026</v>
      </c>
      <c r="C5" s="8" t="n">
        <v>0.19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5</t>
        </is>
      </c>
      <c r="C2" s="2" t="inlineStr">
        <is>
          <t>Mar. 31, 2024</t>
        </is>
      </c>
    </row>
    <row r="3">
      <c r="A3" s="4" t="inlineStr">
        <is>
          <t>Statutory tax rate</t>
        </is>
      </c>
      <c r="B3" s="9" t="n">
        <v>0.09</v>
      </c>
      <c r="C3" s="8" t="n">
        <v>0.056</v>
      </c>
    </row>
    <row r="4">
      <c r="A4" s="4" t="inlineStr">
        <is>
          <t>BERMUDA</t>
        </is>
      </c>
      <c r="B4" s="4" t="inlineStr">
        <is>
          <t xml:space="preserve"> </t>
        </is>
      </c>
      <c r="C4" s="4" t="inlineStr">
        <is>
          <t xml:space="preserve"> </t>
        </is>
      </c>
    </row>
    <row r="5">
      <c r="A5" s="4" t="inlineStr">
        <is>
          <t>Statutory tax rate</t>
        </is>
      </c>
      <c r="B5" s="9" t="n">
        <v>0</v>
      </c>
      <c r="C5" s="9"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PERATING ASSET AND LIABILITY (Details) - USD ($) $ in Thousands</t>
        </is>
      </c>
      <c r="C1" s="2" t="inlineStr">
        <is>
          <t>Mar. 31, 2025</t>
        </is>
      </c>
      <c r="D1" s="2" t="inlineStr">
        <is>
          <t>Dec. 31, 2024</t>
        </is>
      </c>
      <c r="E1" s="2" t="inlineStr">
        <is>
          <t>Sep. 30, 2024</t>
        </is>
      </c>
    </row>
    <row r="2">
      <c r="A2" s="3" t="inlineStr">
        <is>
          <t>Leases</t>
        </is>
      </c>
      <c r="C2" s="4" t="inlineStr">
        <is>
          <t xml:space="preserve"> </t>
        </is>
      </c>
      <c r="D2" s="4" t="inlineStr">
        <is>
          <t xml:space="preserve"> </t>
        </is>
      </c>
      <c r="E2" s="4" t="inlineStr">
        <is>
          <t xml:space="preserve"> </t>
        </is>
      </c>
    </row>
    <row r="3">
      <c r="A3" s="4" t="inlineStr">
        <is>
          <t>Operating lease right-of-use assets</t>
        </is>
      </c>
      <c r="B3" s="4" t="inlineStr">
        <is>
          <t>[1]</t>
        </is>
      </c>
      <c r="C3" s="6" t="n">
        <v>3394</v>
      </c>
      <c r="D3" s="6" t="n">
        <v>3417</v>
      </c>
      <c r="E3" s="4" t="inlineStr">
        <is>
          <t xml:space="preserve"> </t>
        </is>
      </c>
    </row>
    <row r="4">
      <c r="A4" s="4" t="inlineStr">
        <is>
          <t>Operating lease, liability, current</t>
        </is>
      </c>
      <c r="C4" s="5" t="n">
        <v>1008</v>
      </c>
      <c r="D4" s="5" t="n">
        <v>912</v>
      </c>
      <c r="E4" s="4" t="inlineStr">
        <is>
          <t xml:space="preserve"> </t>
        </is>
      </c>
    </row>
    <row r="5">
      <c r="A5" s="4" t="inlineStr">
        <is>
          <t>Operating lease liabilities - non current</t>
        </is>
      </c>
      <c r="C5" s="5" t="n">
        <v>2401</v>
      </c>
      <c r="D5" s="5" t="n">
        <v>2528</v>
      </c>
      <c r="E5" s="4" t="inlineStr">
        <is>
          <t xml:space="preserve"> </t>
        </is>
      </c>
    </row>
    <row r="6">
      <c r="A6" s="4" t="inlineStr">
        <is>
          <t>Total lease liabilities</t>
        </is>
      </c>
      <c r="C6" s="6" t="n">
        <v>3409</v>
      </c>
      <c r="D6" s="6" t="n">
        <v>3440</v>
      </c>
      <c r="E6" s="6" t="n">
        <v>3409</v>
      </c>
    </row>
    <row r="7"/>
    <row r="8">
      <c r="A8" s="4" t="inlineStr">
        <is>
          <t>[1]Operating lease right-of-use assets are recorded, net of accumulated amortization of $ 1,386
1,128</t>
        </is>
      </c>
    </row>
  </sheetData>
  <mergeCells count="3">
    <mergeCell ref="A7:D7"/>
    <mergeCell ref="A8:D8"/>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SSET AND LIABILITY (Details) (Parenthetical)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ight-of-use assets, amortization</t>
        </is>
      </c>
      <c r="B3" s="6" t="n">
        <v>1386</v>
      </c>
      <c r="C3" s="6" t="n">
        <v>11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MATURITIES OF OPERATING LEASE LIABILITIES (Details) - USD ($) $ in Thousands</t>
        </is>
      </c>
      <c r="B1" s="2" t="inlineStr">
        <is>
          <t>Mar. 31, 2025</t>
        </is>
      </c>
      <c r="C1" s="2" t="inlineStr">
        <is>
          <t>Dec. 31, 2024</t>
        </is>
      </c>
      <c r="D1" s="2" t="inlineStr">
        <is>
          <t>Sep. 30, 2024</t>
        </is>
      </c>
    </row>
    <row r="2">
      <c r="A2" s="3" t="inlineStr">
        <is>
          <t>Leases</t>
        </is>
      </c>
      <c r="B2" s="4" t="inlineStr">
        <is>
          <t xml:space="preserve"> </t>
        </is>
      </c>
      <c r="C2" s="4" t="inlineStr">
        <is>
          <t xml:space="preserve"> </t>
        </is>
      </c>
      <c r="D2" s="4" t="inlineStr">
        <is>
          <t xml:space="preserve"> </t>
        </is>
      </c>
    </row>
    <row r="3">
      <c r="A3" s="4" t="inlineStr">
        <is>
          <t>Remainder of 2025</t>
        </is>
      </c>
      <c r="B3" s="4" t="inlineStr">
        <is>
          <t xml:space="preserve"> </t>
        </is>
      </c>
      <c r="C3" s="4" t="inlineStr">
        <is>
          <t xml:space="preserve"> </t>
        </is>
      </c>
      <c r="D3" s="6" t="n">
        <v>892</v>
      </c>
    </row>
    <row r="4">
      <c r="A4" s="4" t="inlineStr">
        <is>
          <t>2026</t>
        </is>
      </c>
      <c r="B4" s="4" t="inlineStr">
        <is>
          <t xml:space="preserve"> </t>
        </is>
      </c>
      <c r="C4" s="4" t="inlineStr">
        <is>
          <t xml:space="preserve"> </t>
        </is>
      </c>
      <c r="D4" s="5" t="n">
        <v>1193</v>
      </c>
    </row>
    <row r="5">
      <c r="A5" s="4" t="inlineStr">
        <is>
          <t>2027</t>
        </is>
      </c>
      <c r="B5" s="4" t="inlineStr">
        <is>
          <t xml:space="preserve"> </t>
        </is>
      </c>
      <c r="C5" s="4" t="inlineStr">
        <is>
          <t xml:space="preserve"> </t>
        </is>
      </c>
      <c r="D5" s="5" t="n">
        <v>1197</v>
      </c>
    </row>
    <row r="6">
      <c r="A6" s="4" t="inlineStr">
        <is>
          <t>2028</t>
        </is>
      </c>
      <c r="B6" s="4" t="inlineStr">
        <is>
          <t xml:space="preserve"> </t>
        </is>
      </c>
      <c r="C6" s="4" t="inlineStr">
        <is>
          <t xml:space="preserve"> </t>
        </is>
      </c>
      <c r="D6" s="5" t="n">
        <v>678</v>
      </c>
    </row>
    <row r="7">
      <c r="A7" s="4" t="inlineStr">
        <is>
          <t>Total lease payments</t>
        </is>
      </c>
      <c r="B7" s="4" t="inlineStr">
        <is>
          <t xml:space="preserve"> </t>
        </is>
      </c>
      <c r="C7" s="4" t="inlineStr">
        <is>
          <t xml:space="preserve"> </t>
        </is>
      </c>
      <c r="D7" s="5" t="n">
        <v>3960</v>
      </c>
    </row>
    <row r="8">
      <c r="A8" s="4" t="inlineStr">
        <is>
          <t>Less: future interest costs</t>
        </is>
      </c>
      <c r="B8" s="4" t="inlineStr">
        <is>
          <t xml:space="preserve"> </t>
        </is>
      </c>
      <c r="C8" s="4" t="inlineStr">
        <is>
          <t xml:space="preserve"> </t>
        </is>
      </c>
      <c r="D8" s="5" t="n">
        <v>551</v>
      </c>
    </row>
    <row r="9">
      <c r="A9" s="4" t="inlineStr">
        <is>
          <t>Present value of lease liabilities</t>
        </is>
      </c>
      <c r="B9" s="6" t="n">
        <v>3409</v>
      </c>
      <c r="C9" s="6" t="n">
        <v>3440</v>
      </c>
      <c r="D9" s="6" t="n">
        <v>3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hareholders' (Deficit)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3</t>
        </is>
      </c>
      <c r="B2" s="6" t="n">
        <v>451</v>
      </c>
      <c r="C2" s="6" t="n">
        <v>336552</v>
      </c>
      <c r="D2" s="6" t="n">
        <v>-309305</v>
      </c>
      <c r="E2" s="6" t="n">
        <v>-32302</v>
      </c>
      <c r="F2" s="6" t="n">
        <v>-4604</v>
      </c>
    </row>
    <row r="3">
      <c r="A3" s="4" t="inlineStr">
        <is>
          <t>Balance, shares at Dec. 31, 2023</t>
        </is>
      </c>
      <c r="B3" s="5" t="n">
        <v>45071578</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4160</v>
      </c>
      <c r="E4" s="4" t="inlineStr">
        <is>
          <t xml:space="preserve"> </t>
        </is>
      </c>
      <c r="F4" s="5" t="n">
        <v>-4160</v>
      </c>
    </row>
    <row r="5">
      <c r="A5" s="4" t="inlineStr">
        <is>
          <t>Foreign currency translation adjustments</t>
        </is>
      </c>
      <c r="B5" s="4" t="inlineStr">
        <is>
          <t xml:space="preserve"> </t>
        </is>
      </c>
      <c r="C5" s="4" t="inlineStr">
        <is>
          <t xml:space="preserve"> </t>
        </is>
      </c>
      <c r="D5" s="4" t="inlineStr">
        <is>
          <t xml:space="preserve"> </t>
        </is>
      </c>
      <c r="E5" s="5" t="n">
        <v>-767</v>
      </c>
      <c r="F5" s="5" t="n">
        <v>-767</v>
      </c>
    </row>
    <row r="6">
      <c r="A6" s="4" t="inlineStr">
        <is>
          <t>Share-based compensation</t>
        </is>
      </c>
      <c r="B6" s="4" t="inlineStr">
        <is>
          <t xml:space="preserve"> </t>
        </is>
      </c>
      <c r="C6" s="5" t="n">
        <v>840</v>
      </c>
      <c r="D6" s="4" t="inlineStr">
        <is>
          <t xml:space="preserve"> </t>
        </is>
      </c>
      <c r="E6" s="4" t="inlineStr">
        <is>
          <t xml:space="preserve"> </t>
        </is>
      </c>
      <c r="F6" s="5" t="n">
        <v>840</v>
      </c>
    </row>
    <row r="7">
      <c r="A7" s="4" t="inlineStr">
        <is>
          <t>Restricted share activity</t>
        </is>
      </c>
      <c r="B7" s="6" t="n">
        <v>4</v>
      </c>
      <c r="C7" s="5" t="n">
        <v>-5</v>
      </c>
      <c r="D7" s="4" t="inlineStr">
        <is>
          <t xml:space="preserve"> </t>
        </is>
      </c>
      <c r="E7" s="4" t="inlineStr">
        <is>
          <t xml:space="preserve"> </t>
        </is>
      </c>
      <c r="F7" s="5" t="n">
        <v>-1</v>
      </c>
    </row>
    <row r="8">
      <c r="A8" s="4" t="inlineStr">
        <is>
          <t>Restricted share activity, shares</t>
        </is>
      </c>
      <c r="B8" s="5" t="n">
        <v>476419</v>
      </c>
      <c r="C8" s="4" t="inlineStr">
        <is>
          <t xml:space="preserve"> </t>
        </is>
      </c>
      <c r="D8" s="4" t="inlineStr">
        <is>
          <t xml:space="preserve"> </t>
        </is>
      </c>
      <c r="E8" s="4" t="inlineStr">
        <is>
          <t xml:space="preserve"> </t>
        </is>
      </c>
      <c r="F8" s="4" t="inlineStr">
        <is>
          <t xml:space="preserve"> </t>
        </is>
      </c>
    </row>
    <row r="9">
      <c r="A9" s="4" t="inlineStr">
        <is>
          <t>Issuance of ordinary shares upon exercise of share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ordinary shares upon exercise of share options, shares</t>
        </is>
      </c>
      <c r="B10" s="5" t="n">
        <v>5778</v>
      </c>
      <c r="C10" s="4" t="inlineStr">
        <is>
          <t xml:space="preserve"> </t>
        </is>
      </c>
      <c r="D10" s="4" t="inlineStr">
        <is>
          <t xml:space="preserve"> </t>
        </is>
      </c>
      <c r="E10" s="4" t="inlineStr">
        <is>
          <t xml:space="preserve"> </t>
        </is>
      </c>
      <c r="F10" s="4" t="inlineStr">
        <is>
          <t xml:space="preserve"> </t>
        </is>
      </c>
    </row>
    <row r="11">
      <c r="A11" s="4" t="inlineStr">
        <is>
          <t>Repurchase of restricted shares to pay tax liability (Note 7)</t>
        </is>
      </c>
      <c r="B11" s="6" t="n">
        <v>-2</v>
      </c>
      <c r="C11" s="5" t="n">
        <v>-229</v>
      </c>
      <c r="D11" s="4" t="inlineStr">
        <is>
          <t xml:space="preserve"> </t>
        </is>
      </c>
      <c r="E11" s="4" t="inlineStr">
        <is>
          <t xml:space="preserve"> </t>
        </is>
      </c>
      <c r="F11" s="5" t="n">
        <v>-230</v>
      </c>
    </row>
    <row r="12">
      <c r="A12" s="4" t="inlineStr">
        <is>
          <t>Repurchase of restricted shares to pay tax liability, shares</t>
        </is>
      </c>
      <c r="B12" s="5" t="n">
        <v>-167833</v>
      </c>
      <c r="C12" s="4" t="inlineStr">
        <is>
          <t xml:space="preserve"> </t>
        </is>
      </c>
      <c r="D12" s="4" t="inlineStr">
        <is>
          <t xml:space="preserve"> </t>
        </is>
      </c>
      <c r="E12" s="4" t="inlineStr">
        <is>
          <t xml:space="preserve"> </t>
        </is>
      </c>
      <c r="F12" s="4" t="inlineStr">
        <is>
          <t xml:space="preserve"> </t>
        </is>
      </c>
    </row>
    <row r="13">
      <c r="A13" s="4" t="inlineStr">
        <is>
          <t>Balance at Mar. 31, 2024</t>
        </is>
      </c>
      <c r="B13" s="6" t="n">
        <v>454</v>
      </c>
      <c r="C13" s="5" t="n">
        <v>337158</v>
      </c>
      <c r="D13" s="5" t="n">
        <v>-313465</v>
      </c>
      <c r="E13" s="5" t="n">
        <v>-33069</v>
      </c>
      <c r="F13" s="5" t="n">
        <v>-8922</v>
      </c>
    </row>
    <row r="14">
      <c r="A14" s="4" t="inlineStr">
        <is>
          <t>Balance, shares at Mar. 31, 2024</t>
        </is>
      </c>
      <c r="B14" s="5" t="n">
        <v>45385942</v>
      </c>
      <c r="C14" s="4" t="inlineStr">
        <is>
          <t xml:space="preserve"> </t>
        </is>
      </c>
      <c r="D14" s="4" t="inlineStr">
        <is>
          <t xml:space="preserve"> </t>
        </is>
      </c>
      <c r="E14" s="4" t="inlineStr">
        <is>
          <t xml:space="preserve"> </t>
        </is>
      </c>
      <c r="F14" s="4" t="inlineStr">
        <is>
          <t xml:space="preserve"> </t>
        </is>
      </c>
    </row>
    <row r="15">
      <c r="A15" s="4" t="inlineStr">
        <is>
          <t>Balance at Dec. 31, 2024</t>
        </is>
      </c>
      <c r="B15" s="6" t="n">
        <v>457</v>
      </c>
      <c r="C15" s="5" t="n">
        <v>339720</v>
      </c>
      <c r="D15" s="5" t="n">
        <v>-317264</v>
      </c>
      <c r="E15" s="5" t="n">
        <v>-34054</v>
      </c>
      <c r="F15" s="5" t="n">
        <v>-11141</v>
      </c>
    </row>
    <row r="16">
      <c r="A16" s="4" t="inlineStr">
        <is>
          <t>Balance, shares at Dec. 31, 2024</t>
        </is>
      </c>
      <c r="B16" s="5" t="n">
        <v>45701556</v>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5" t="n">
        <v>-6828</v>
      </c>
      <c r="E17" s="4" t="inlineStr">
        <is>
          <t xml:space="preserve"> </t>
        </is>
      </c>
      <c r="F17" s="5" t="n">
        <v>-6828</v>
      </c>
    </row>
    <row r="18">
      <c r="A18" s="4" t="inlineStr">
        <is>
          <t>Foreign currency translation adjustments</t>
        </is>
      </c>
      <c r="B18" s="4" t="inlineStr">
        <is>
          <t xml:space="preserve"> </t>
        </is>
      </c>
      <c r="C18" s="4" t="inlineStr">
        <is>
          <t xml:space="preserve"> </t>
        </is>
      </c>
      <c r="D18" s="4" t="inlineStr">
        <is>
          <t xml:space="preserve"> </t>
        </is>
      </c>
      <c r="E18" s="5" t="n">
        <v>1050</v>
      </c>
      <c r="F18" s="5" t="n">
        <v>1050</v>
      </c>
    </row>
    <row r="19">
      <c r="A19" s="4" t="inlineStr">
        <is>
          <t>Share-based compensation</t>
        </is>
      </c>
      <c r="B19" s="4" t="inlineStr">
        <is>
          <t xml:space="preserve"> </t>
        </is>
      </c>
      <c r="C19" s="5" t="n">
        <v>792</v>
      </c>
      <c r="D19" s="4" t="inlineStr">
        <is>
          <t xml:space="preserve"> </t>
        </is>
      </c>
      <c r="E19" s="4" t="inlineStr">
        <is>
          <t xml:space="preserve"> </t>
        </is>
      </c>
      <c r="F19" s="5" t="n">
        <v>792</v>
      </c>
    </row>
    <row r="20">
      <c r="A20" s="4" t="inlineStr">
        <is>
          <t>Restricted share activity</t>
        </is>
      </c>
      <c r="B20" s="6" t="n">
        <v>6</v>
      </c>
      <c r="C20" s="5" t="n">
        <v>-6</v>
      </c>
      <c r="D20" s="4" t="inlineStr">
        <is>
          <t xml:space="preserve"> </t>
        </is>
      </c>
      <c r="E20" s="4" t="inlineStr">
        <is>
          <t xml:space="preserve"> </t>
        </is>
      </c>
      <c r="F20" s="4" t="inlineStr">
        <is>
          <t xml:space="preserve"> </t>
        </is>
      </c>
    </row>
    <row r="21">
      <c r="A21" s="4" t="inlineStr">
        <is>
          <t>Restricted share activity, shares</t>
        </is>
      </c>
      <c r="B21" s="5" t="n">
        <v>565676</v>
      </c>
      <c r="C21" s="4" t="inlineStr">
        <is>
          <t xml:space="preserve"> </t>
        </is>
      </c>
      <c r="D21" s="4" t="inlineStr">
        <is>
          <t xml:space="preserve"> </t>
        </is>
      </c>
      <c r="E21" s="4" t="inlineStr">
        <is>
          <t xml:space="preserve"> </t>
        </is>
      </c>
      <c r="F21" s="4" t="inlineStr">
        <is>
          <t xml:space="preserve"> </t>
        </is>
      </c>
    </row>
    <row r="22">
      <c r="A22" s="4" t="inlineStr">
        <is>
          <t>Issuance of ordinary shares upon exercise of share options</t>
        </is>
      </c>
      <c r="B22" s="6" t="n">
        <v>1</v>
      </c>
      <c r="C22" s="4" t="inlineStr">
        <is>
          <t xml:space="preserve"> </t>
        </is>
      </c>
      <c r="D22" s="4" t="inlineStr">
        <is>
          <t xml:space="preserve"> </t>
        </is>
      </c>
      <c r="E22" s="4" t="inlineStr">
        <is>
          <t xml:space="preserve"> </t>
        </is>
      </c>
      <c r="F22" s="6" t="n">
        <v>1</v>
      </c>
    </row>
    <row r="23">
      <c r="A23" s="4" t="inlineStr">
        <is>
          <t>Issuance of ordinary shares upon exercise of share options, shares</t>
        </is>
      </c>
      <c r="B23" s="5" t="n">
        <v>80761</v>
      </c>
      <c r="C23" s="4" t="inlineStr">
        <is>
          <t xml:space="preserve"> </t>
        </is>
      </c>
      <c r="D23" s="4" t="inlineStr">
        <is>
          <t xml:space="preserve"> </t>
        </is>
      </c>
      <c r="E23" s="4" t="inlineStr">
        <is>
          <t xml:space="preserve"> </t>
        </is>
      </c>
      <c r="F23" s="5" t="n">
        <v>80761</v>
      </c>
    </row>
    <row r="24">
      <c r="A24" s="4" t="inlineStr">
        <is>
          <t>Repurchase of restricted shares to pay tax liability (Note 7)</t>
        </is>
      </c>
      <c r="B24" s="6" t="n">
        <v>-2</v>
      </c>
      <c r="C24" s="5" t="n">
        <v>-348</v>
      </c>
      <c r="D24" s="4" t="inlineStr">
        <is>
          <t xml:space="preserve"> </t>
        </is>
      </c>
      <c r="E24" s="4" t="inlineStr">
        <is>
          <t xml:space="preserve"> </t>
        </is>
      </c>
      <c r="F24" s="6" t="n">
        <v>-350</v>
      </c>
    </row>
    <row r="25">
      <c r="A25" s="4" t="inlineStr">
        <is>
          <t>Repurchase of restricted shares to pay tax liability, shares</t>
        </is>
      </c>
      <c r="B25" s="5" t="n">
        <v>-194628</v>
      </c>
      <c r="C25" s="4" t="inlineStr">
        <is>
          <t xml:space="preserve"> </t>
        </is>
      </c>
      <c r="D25" s="4" t="inlineStr">
        <is>
          <t xml:space="preserve"> </t>
        </is>
      </c>
      <c r="E25" s="4" t="inlineStr">
        <is>
          <t xml:space="preserve"> </t>
        </is>
      </c>
      <c r="F25" s="4" t="inlineStr">
        <is>
          <t xml:space="preserve"> </t>
        </is>
      </c>
    </row>
    <row r="26">
      <c r="A26" s="4" t="inlineStr">
        <is>
          <t>Balance at Mar. 31, 2025</t>
        </is>
      </c>
      <c r="B26" s="6" t="n">
        <v>462</v>
      </c>
      <c r="C26" s="6" t="n">
        <v>340158</v>
      </c>
      <c r="D26" s="6" t="n">
        <v>-324092</v>
      </c>
      <c r="E26" s="6" t="n">
        <v>-33004</v>
      </c>
      <c r="F26" s="6" t="n">
        <v>-16476</v>
      </c>
    </row>
    <row r="27">
      <c r="A27" s="4" t="inlineStr">
        <is>
          <t>Balance, shares at Mar. 31, 2025</t>
        </is>
      </c>
      <c r="B27" s="5" t="n">
        <v>46153365</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INANCE AND OPERATING RELATED TO LEAS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weighted-average remaining lease term (years)</t>
        </is>
      </c>
      <c r="B4" s="4" t="inlineStr">
        <is>
          <t>3 years 3 months 18 days</t>
        </is>
      </c>
      <c r="C4" s="4" t="inlineStr">
        <is>
          <t>4 years 3 months 18 days</t>
        </is>
      </c>
    </row>
    <row r="5">
      <c r="A5" s="4" t="inlineStr">
        <is>
          <t>Operating lease weighted-average discount rate</t>
        </is>
      </c>
      <c r="B5" s="9" t="n">
        <v>0.09</v>
      </c>
      <c r="C5" s="9" t="n">
        <v>0.09</v>
      </c>
    </row>
    <row r="6">
      <c r="A6" s="4" t="inlineStr">
        <is>
          <t>Cash paid for the amounts included in the measurement of operating lease liabilities</t>
        </is>
      </c>
      <c r="B6" s="6" t="n">
        <v>290</v>
      </c>
      <c r="C6" s="6" t="n">
        <v>28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Short term lease</t>
        </is>
      </c>
      <c r="B4" s="6" t="n">
        <v>71</v>
      </c>
      <c r="C4" s="6" t="n">
        <v>95</v>
      </c>
    </row>
    <row r="5">
      <c r="A5" s="4" t="inlineStr">
        <is>
          <t>Operating Lease, Cost</t>
        </is>
      </c>
      <c r="B5" s="6" t="n">
        <v>281</v>
      </c>
      <c r="C5" s="6" t="n">
        <v>28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s>
  <sheetData>
    <row r="1">
      <c r="A1" s="1" t="inlineStr">
        <is>
          <t>COMMITMENTS AND CONTINGENCIES (Details Narrative) - USD ($) $ / shares in Units, $ in Thousands</t>
        </is>
      </c>
      <c r="C1" s="2" t="inlineStr">
        <is>
          <t>3 Months Ended</t>
        </is>
      </c>
    </row>
    <row r="2">
      <c r="B2" s="2" t="inlineStr">
        <is>
          <t>Jun. 28, 2024</t>
        </is>
      </c>
      <c r="C2" s="2" t="inlineStr">
        <is>
          <t>Mar. 31, 2025</t>
        </is>
      </c>
      <c r="D2" s="2" t="inlineStr">
        <is>
          <t>Mar. 31, 2024</t>
        </is>
      </c>
      <c r="E2" s="2" t="inlineStr">
        <is>
          <t>Dec. 31, 2023</t>
        </is>
      </c>
      <c r="F2" s="2" t="inlineStr">
        <is>
          <t>Nov. 07, 2023</t>
        </is>
      </c>
      <c r="G2" s="2" t="inlineStr">
        <is>
          <t>May 13,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withholding tax liability</t>
        </is>
      </c>
      <c r="B4" s="4" t="inlineStr">
        <is>
          <t xml:space="preserve"> </t>
        </is>
      </c>
      <c r="C4" s="6" t="n">
        <v>800</v>
      </c>
      <c r="D4" s="4" t="inlineStr">
        <is>
          <t xml:space="preserve"> </t>
        </is>
      </c>
      <c r="E4" s="4" t="inlineStr">
        <is>
          <t xml:space="preserve"> </t>
        </is>
      </c>
      <c r="F4" s="4" t="inlineStr">
        <is>
          <t xml:space="preserve"> </t>
        </is>
      </c>
      <c r="G4" s="4" t="inlineStr">
        <is>
          <t xml:space="preserve"> </t>
        </is>
      </c>
    </row>
    <row r="5">
      <c r="A5" s="4" t="inlineStr">
        <is>
          <t>Price per share</t>
        </is>
      </c>
      <c r="B5" s="4" t="inlineStr">
        <is>
          <t xml:space="preserve"> </t>
        </is>
      </c>
      <c r="C5" s="6" t="n">
        <v>2</v>
      </c>
      <c r="D5" s="4" t="inlineStr">
        <is>
          <t xml:space="preserve"> </t>
        </is>
      </c>
      <c r="E5" s="4" t="inlineStr">
        <is>
          <t xml:space="preserve"> </t>
        </is>
      </c>
      <c r="F5" s="6" t="n">
        <v>2</v>
      </c>
      <c r="G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10" t="n">
        <v>1.97</v>
      </c>
      <c r="G6" s="4" t="inlineStr">
        <is>
          <t xml:space="preserve"> </t>
        </is>
      </c>
    </row>
    <row r="7">
      <c r="A7" s="4" t="inlineStr">
        <is>
          <t>Service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assets and other liabilities.</t>
        </is>
      </c>
      <c r="B9" s="4" t="inlineStr">
        <is>
          <t xml:space="preserve"> </t>
        </is>
      </c>
      <c r="C9" s="6" t="n">
        <v>1100</v>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Grant date fair value of liability</t>
        </is>
      </c>
      <c r="B11" s="4" t="inlineStr">
        <is>
          <t xml:space="preserve"> </t>
        </is>
      </c>
      <c r="C11" s="4" t="inlineStr">
        <is>
          <t xml:space="preserve"> </t>
        </is>
      </c>
      <c r="D11" s="4" t="inlineStr">
        <is>
          <t xml:space="preserve"> </t>
        </is>
      </c>
      <c r="E11" s="6" t="n">
        <v>300</v>
      </c>
      <c r="F11" s="4" t="inlineStr">
        <is>
          <t xml:space="preserve"> </t>
        </is>
      </c>
      <c r="G11" s="4" t="inlineStr">
        <is>
          <t xml:space="preserve"> </t>
        </is>
      </c>
    </row>
    <row r="12">
      <c r="A12" s="4" t="inlineStr">
        <is>
          <t>Merger Conside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7" t="n">
        <v>1.97</v>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market capitalization</t>
        </is>
      </c>
      <c r="B17" s="4" t="inlineStr">
        <is>
          <t xml:space="preserve"> </t>
        </is>
      </c>
      <c r="C17" s="8" t="n">
        <v>0.025</v>
      </c>
      <c r="D17" s="4" t="inlineStr">
        <is>
          <t xml:space="preserve"> </t>
        </is>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market capitalization</t>
        </is>
      </c>
      <c r="B20" s="4" t="inlineStr">
        <is>
          <t xml:space="preserve"> </t>
        </is>
      </c>
      <c r="C20" s="9" t="n">
        <v>0.05</v>
      </c>
      <c r="D20" s="4" t="inlineStr">
        <is>
          <t xml:space="preserve"> </t>
        </is>
      </c>
      <c r="E20" s="4" t="inlineStr">
        <is>
          <t xml:space="preserve"> </t>
        </is>
      </c>
      <c r="F20" s="4" t="inlineStr">
        <is>
          <t xml:space="preserve"> </t>
        </is>
      </c>
      <c r="G20" s="4" t="inlineStr">
        <is>
          <t xml:space="preserve"> </t>
        </is>
      </c>
    </row>
    <row r="21">
      <c r="A21" s="4" t="inlineStr">
        <is>
          <t>CHI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evenue</t>
        </is>
      </c>
      <c r="B23" s="4" t="inlineStr">
        <is>
          <t xml:space="preserve"> </t>
        </is>
      </c>
      <c r="C23" s="8" t="n">
        <v>0.275</v>
      </c>
      <c r="D23" s="9" t="n">
        <v>0.21</v>
      </c>
      <c r="E23" s="4" t="inlineStr">
        <is>
          <t xml:space="preserve"> </t>
        </is>
      </c>
      <c r="F23" s="4" t="inlineStr">
        <is>
          <t xml:space="preserve"> </t>
        </is>
      </c>
      <c r="G23" s="4" t="inlineStr">
        <is>
          <t xml:space="preserve"> </t>
        </is>
      </c>
    </row>
    <row r="24">
      <c r="A24" s="4" t="inlineStr">
        <is>
          <t>Chilean Internal Revenue Service SI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lue added tax rate</t>
        </is>
      </c>
      <c r="B26" s="4" t="inlineStr">
        <is>
          <t xml:space="preserve"> </t>
        </is>
      </c>
      <c r="C26" s="9" t="n">
        <v>0.19</v>
      </c>
      <c r="D26" s="4" t="inlineStr">
        <is>
          <t xml:space="preserve"> </t>
        </is>
      </c>
      <c r="E26" s="4" t="inlineStr">
        <is>
          <t xml:space="preserve"> </t>
        </is>
      </c>
      <c r="F26" s="4" t="inlineStr">
        <is>
          <t xml:space="preserve"> </t>
        </is>
      </c>
      <c r="G26" s="4" t="inlineStr">
        <is>
          <t xml:space="preserve"> </t>
        </is>
      </c>
    </row>
    <row r="27">
      <c r="A27" s="4" t="inlineStr">
        <is>
          <t>Witholding on payment rate</t>
        </is>
      </c>
      <c r="B27" s="4" t="inlineStr">
        <is>
          <t xml:space="preserve"> </t>
        </is>
      </c>
      <c r="C27" s="4" t="inlineStr">
        <is>
          <t xml:space="preserve"> </t>
        </is>
      </c>
      <c r="D27" s="4" t="inlineStr">
        <is>
          <t xml:space="preserve"> </t>
        </is>
      </c>
      <c r="E27" s="4" t="inlineStr">
        <is>
          <t xml:space="preserve"> </t>
        </is>
      </c>
      <c r="F27" s="4" t="inlineStr">
        <is>
          <t xml:space="preserve"> </t>
        </is>
      </c>
      <c r="G27" s="9" t="n">
        <v>0.19</v>
      </c>
    </row>
    <row r="28">
      <c r="A28" s="4" t="inlineStr">
        <is>
          <t>Internal Revenue Service SR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Liability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ming tax rate</t>
        </is>
      </c>
      <c r="B30" s="9" t="n">
        <v>0.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itholding tax</t>
        </is>
      </c>
      <c r="B31" s="9" t="n">
        <v>0.15</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828</v>
      </c>
      <c r="C4" s="6" t="n">
        <v>-4160</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software and intangible assets</t>
        </is>
      </c>
      <c r="B6" s="5" t="n">
        <v>1691</v>
      </c>
      <c r="C6" s="5" t="n">
        <v>1422</v>
      </c>
    </row>
    <row r="7">
      <c r="A7" s="4" t="inlineStr">
        <is>
          <t>Depreciation on property and equipment and finance lease right-of-use assets</t>
        </is>
      </c>
      <c r="B7" s="5" t="n">
        <v>322</v>
      </c>
      <c r="C7" s="5" t="n">
        <v>417</v>
      </c>
    </row>
    <row r="8">
      <c r="A8" s="4" t="inlineStr">
        <is>
          <t>Non-cash interest and amortization of debt discount and debt issuance costs</t>
        </is>
      </c>
      <c r="B8" s="5" t="n">
        <v>1217</v>
      </c>
      <c r="C8" s="5" t="n">
        <v>1143</v>
      </c>
    </row>
    <row r="9">
      <c r="A9" s="4" t="inlineStr">
        <is>
          <t>Share-based compensation expense</t>
        </is>
      </c>
      <c r="B9" s="5" t="n">
        <v>791</v>
      </c>
      <c r="C9" s="5" t="n">
        <v>851</v>
      </c>
    </row>
    <row r="10">
      <c r="A10" s="4" t="inlineStr">
        <is>
          <t>Credit reserve for PSP funds</t>
        </is>
      </c>
      <c r="B10" s="5" t="n">
        <v>734</v>
      </c>
      <c r="C10" s="4" t="inlineStr">
        <is>
          <t xml:space="preserve"> </t>
        </is>
      </c>
    </row>
    <row r="11">
      <c r="A11" s="4" t="inlineStr">
        <is>
          <t>Deferred income tax</t>
        </is>
      </c>
      <c r="B11" s="5" t="n">
        <v>447</v>
      </c>
      <c r="C11" s="5" t="n">
        <v>-340</v>
      </c>
    </row>
    <row r="12">
      <c r="A12" s="4" t="inlineStr">
        <is>
          <t>Other</t>
        </is>
      </c>
      <c r="B12" s="5" t="n">
        <v>-60</v>
      </c>
      <c r="C12" s="5" t="n">
        <v>-100</v>
      </c>
    </row>
    <row r="13">
      <c r="A13" s="3" t="inlineStr">
        <is>
          <t>Changes in operating assets and liabilities, net of acquisition:</t>
        </is>
      </c>
      <c r="B13" s="4" t="inlineStr">
        <is>
          <t xml:space="preserve"> </t>
        </is>
      </c>
      <c r="C13" s="4" t="inlineStr">
        <is>
          <t xml:space="preserve"> </t>
        </is>
      </c>
    </row>
    <row r="14">
      <c r="A14" s="4" t="inlineStr">
        <is>
          <t>Accounts receivable</t>
        </is>
      </c>
      <c r="B14" s="5" t="n">
        <v>2983</v>
      </c>
      <c r="C14" s="5" t="n">
        <v>431</v>
      </c>
    </row>
    <row r="15">
      <c r="A15" s="4" t="inlineStr">
        <is>
          <t>Prepaid expenses</t>
        </is>
      </c>
      <c r="B15" s="5" t="n">
        <v>-1534</v>
      </c>
      <c r="C15" s="5" t="n">
        <v>-513</v>
      </c>
    </row>
    <row r="16">
      <c r="A16" s="4" t="inlineStr">
        <is>
          <t>Other current assets</t>
        </is>
      </c>
      <c r="B16" s="5" t="n">
        <v>666</v>
      </c>
      <c r="C16" s="5" t="n">
        <v>625</v>
      </c>
    </row>
    <row r="17">
      <c r="A17" s="4" t="inlineStr">
        <is>
          <t>Other assets</t>
        </is>
      </c>
      <c r="B17" s="5" t="n">
        <v>234</v>
      </c>
      <c r="C17" s="5" t="n">
        <v>221</v>
      </c>
    </row>
    <row r="18">
      <c r="A18" s="4" t="inlineStr">
        <is>
          <t>Accounts payable</t>
        </is>
      </c>
      <c r="B18" s="5" t="n">
        <v>-15</v>
      </c>
      <c r="C18" s="5" t="n">
        <v>-191</v>
      </c>
    </row>
    <row r="19">
      <c r="A19" s="4" t="inlineStr">
        <is>
          <t>Accrued compensation and benefits</t>
        </is>
      </c>
      <c r="B19" s="5" t="n">
        <v>349</v>
      </c>
      <c r="C19" s="5" t="n">
        <v>-432</v>
      </c>
    </row>
    <row r="20">
      <c r="A20" s="4" t="inlineStr">
        <is>
          <t>Accrued content license fees</t>
        </is>
      </c>
      <c r="B20" s="5" t="n">
        <v>71</v>
      </c>
      <c r="C20" s="5" t="n">
        <v>-539</v>
      </c>
    </row>
    <row r="21">
      <c r="A21" s="4" t="inlineStr">
        <is>
          <t>Liabilities to users</t>
        </is>
      </c>
      <c r="B21" s="5" t="n">
        <v>45</v>
      </c>
      <c r="C21" s="5" t="n">
        <v>207</v>
      </c>
    </row>
    <row r="22">
      <c r="A22" s="4" t="inlineStr">
        <is>
          <t>Other current liabilities</t>
        </is>
      </c>
      <c r="B22" s="5" t="n">
        <v>114</v>
      </c>
      <c r="C22" s="5" t="n">
        <v>-473</v>
      </c>
    </row>
    <row r="23">
      <c r="A23" s="4" t="inlineStr">
        <is>
          <t>Other liabilities</t>
        </is>
      </c>
      <c r="B23" s="5" t="n">
        <v>-13</v>
      </c>
      <c r="C23" s="5" t="n">
        <v>1151</v>
      </c>
    </row>
    <row r="24">
      <c r="A24" s="4" t="inlineStr">
        <is>
          <t>Net cash provided by (used in) operating activities</t>
        </is>
      </c>
      <c r="B24" s="5" t="n">
        <v>1214</v>
      </c>
      <c r="C24" s="5" t="n">
        <v>-280</v>
      </c>
    </row>
    <row r="25">
      <c r="A25" s="3" t="inlineStr">
        <is>
          <t>Cash Flows From Investing Activities</t>
        </is>
      </c>
      <c r="B25" s="4" t="inlineStr">
        <is>
          <t xml:space="preserve"> </t>
        </is>
      </c>
      <c r="C25" s="4" t="inlineStr">
        <is>
          <t xml:space="preserve"> </t>
        </is>
      </c>
    </row>
    <row r="26">
      <c r="A26" s="4" t="inlineStr">
        <is>
          <t>Expenditures for capitalized software development costs</t>
        </is>
      </c>
      <c r="B26" s="5" t="n">
        <v>-697</v>
      </c>
      <c r="C26" s="5" t="n">
        <v>-460</v>
      </c>
    </row>
    <row r="27">
      <c r="A27" s="4" t="inlineStr">
        <is>
          <t>Purchases of gaming licenses</t>
        </is>
      </c>
      <c r="B27" s="4" t="inlineStr">
        <is>
          <t xml:space="preserve"> </t>
        </is>
      </c>
      <c r="C27" s="5" t="n">
        <v>-216</v>
      </c>
    </row>
    <row r="28">
      <c r="A28" s="4" t="inlineStr">
        <is>
          <t>Purchases of property and equipment</t>
        </is>
      </c>
      <c r="B28" s="5" t="n">
        <v>-129</v>
      </c>
      <c r="C28" s="5" t="n">
        <v>-51</v>
      </c>
    </row>
    <row r="29">
      <c r="A29" s="4" t="inlineStr">
        <is>
          <t>Net cash used in investing activities</t>
        </is>
      </c>
      <c r="B29" s="5" t="n">
        <v>-826</v>
      </c>
      <c r="C29" s="5" t="n">
        <v>-727</v>
      </c>
    </row>
    <row r="30">
      <c r="A30" s="3" t="inlineStr">
        <is>
          <t>Cash Flows From Financing Activities</t>
        </is>
      </c>
      <c r="B30" s="4" t="inlineStr">
        <is>
          <t xml:space="preserve"> </t>
        </is>
      </c>
      <c r="C30" s="4" t="inlineStr">
        <is>
          <t xml:space="preserve"> </t>
        </is>
      </c>
    </row>
    <row r="31">
      <c r="A31" s="4" t="inlineStr">
        <is>
          <t>Repurchase of restricted shares to pay tax liability</t>
        </is>
      </c>
      <c r="B31" s="4" t="inlineStr">
        <is>
          <t xml:space="preserve"> </t>
        </is>
      </c>
      <c r="C31" s="5" t="n">
        <v>3</v>
      </c>
    </row>
    <row r="32">
      <c r="A32" s="4" t="inlineStr">
        <is>
          <t>Net cash provided by financing activities</t>
        </is>
      </c>
      <c r="B32" s="4" t="inlineStr">
        <is>
          <t xml:space="preserve"> </t>
        </is>
      </c>
      <c r="C32" s="5" t="n">
        <v>3</v>
      </c>
    </row>
    <row r="33">
      <c r="A33" s="4" t="inlineStr">
        <is>
          <t>Effect of foreign exchange rates on cash</t>
        </is>
      </c>
      <c r="B33" s="5" t="n">
        <v>812</v>
      </c>
      <c r="C33" s="5" t="n">
        <v>-982</v>
      </c>
    </row>
    <row r="34">
      <c r="A34" s="4" t="inlineStr">
        <is>
          <t>Net increase (decrease) in cash and cash equivalents</t>
        </is>
      </c>
      <c r="B34" s="5" t="n">
        <v>1200</v>
      </c>
      <c r="C34" s="5" t="n">
        <v>-1986</v>
      </c>
    </row>
    <row r="35">
      <c r="A35" s="4" t="inlineStr">
        <is>
          <t>Cash and cash equivalents, beginning of period</t>
        </is>
      </c>
      <c r="B35" s="5" t="n">
        <v>38742</v>
      </c>
      <c r="C35" s="5" t="n">
        <v>38578</v>
      </c>
    </row>
    <row r="36">
      <c r="A36" s="4" t="inlineStr">
        <is>
          <t>Cash and cash equivalents, end of period</t>
        </is>
      </c>
      <c r="B36" s="5" t="n">
        <v>39942</v>
      </c>
      <c r="C36" s="5" t="n">
        <v>36592</v>
      </c>
    </row>
    <row r="37">
      <c r="A37" s="3" t="inlineStr">
        <is>
          <t>Supplemental Cash Flow Information</t>
        </is>
      </c>
      <c r="B37" s="4" t="inlineStr">
        <is>
          <t xml:space="preserve"> </t>
        </is>
      </c>
      <c r="C37" s="4" t="inlineStr">
        <is>
          <t xml:space="preserve"> </t>
        </is>
      </c>
    </row>
    <row r="38">
      <c r="A38" s="4" t="inlineStr">
        <is>
          <t>Income taxes</t>
        </is>
      </c>
      <c r="B38" s="6" t="n">
        <v>46</v>
      </c>
      <c r="C38" s="6" t="n">
        <v>1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GAN Limited (the “Parent,”
and with its subsidiaries, collectively the “Company”) is an exempted company limited by shares, incorporated and registered
in Bermuda. The Company is a business-to-business
(“B2B”) supplier of a proprietary gaming system, GameSTACK™ (“GameSTACK”), which is used predominately by
the U.S. land-based casino industry. For its B2B customers, GameSTACK is a turnkey technology solution for regulated real money internet
gambling (“real money iGaming” or “RMiG”), online sports gaming, and virtual simulated gaming (“SIM”).
In addition, the Company’s B2B segment offers GAN Sports, an in-house online and retail sports betting technology platform, through
internet connected self-service kiosks deployed at casino properties and mobile solutions. The Company is also a business-to-consumer
(“B2C”) developer and operator of an online sports betting and casino platform under its “Coolbet” brand, providing
international users with access through www.coolbet.com to its sportsbook, casino games and poker products. The Company operates its B2C
segment in markets across Northern Europe, Latin America, and Canada. On November 7, 2023, the Company
entered into an Agreement and Plan of Merger (the “Merger Agreement”) with SEGA SAMMY CREATION INC., a Japanese corporation
(“SEGA SAMMY CREATION”), and Arc Bermuda Limited, a Bermuda exempted company limited by shares and a wholly-owned subsidiary
of SEGA SAMMY CREATION (“Merger Sub”), pursuant to which, subject to the satisfaction or waiver of the conditions set forth
therein, Merger Sub will be merged with and into the Company, with the Company surviving the merger as a wholly-owned subsidiary of SEGA
SAMMY CREATION (the “Merger”). SEGA SAMMY CREATION and Merger Sub are affiliates of SEGA SAMMY HOLDINGS, INC. Pursuant to the Merger Agreement,
and upon the terms and subject to the conditions thereof, at the effective time of the Merger, and as a result of the Merger (and without
any action on the part of SEGA SAMMY CREATION, Merger Sub, the Company or any holder thereof):
● each of the Company’s ordinary shares issued immediately prior to the effective time of the Merger (other than shares held by SEGA SAMMY CREATION or Merger Sub, by the Company as a treasury share or by any person who properly asserts dissenters’ rights under Bermuda law) will be converted into the right to receive an amount in cash equal to $ 1.97
● each of the Company’s outstanding restricted shares (whether vested or unvested) at the time of the Merger will become vested in full and non-forfeitable and will be converted into the right to receive the Merger Consideration;
● each of the Company’s outstanding restricted share units (whether vested or unvested) at the effective time of the Merger will become vested in full and will be automatically cancelled in exchange for the right to receive a single lump sum cash payment, without interest and subject to any applicable tax withholding, equal to the product of (a) the Merger Consideration and (b) the number of Company ordinary shares subject to such restricted share unit; and
● each of the Company’s outstanding options to acquire the Company ordinary shares (whether vested or unvested) at the effective time of the Merger will become vested in full and will be automatically cancelled in exchange for the right to receive a single lump sum cash payment, without interest and subject to any applicable tax withholding, equal to the product of (a) the excess, if any, of the Merger Consideration over the exercise price per share of the option and (b) the number of Company ordinary shares issuable upon the exercise in full of such option. Consummation of the
Merger is not subject to a financing condition, but is subject to customary closing conditions, including (a) approval by the
Company’s shareholders of the Merger Agreement, the Merger and the Statutory Merger Agreement, (b) receipt of applicable
antitrust and CFIUS approvals or the expiration of applicable waiting periods, (c) absence of any order or injunction prohibiting
the consummation of the Merger and (d) the accuracy of the Company’s representations and warranties contained in the Merger
Agreement (subject to certain customary qualifications) and compliance by the Company with its agreements and covenants contained in
the Merger Agreement. The closing of the Merger is also predicated upon receipt of approval of the Merger and change in control of
the Company by all relevant gaming authorities. The Company anticipates that this will take some time, and that the closing of the
Merger may not occur until the second quarter of 2025. On February 13, 2024, the Company held a special general meeting of the
shareholders of the Company to consider and vote upon the Merger Agreement, at which meeting the shareholders approved the Merger
Agreement. The Company has received approval from several gaming regulatory agencies including the Nevada Gaming Commission. The close of the merger
remains subject to remaining regulatory requirements and other customary closing conditions and is expected to close in the second quarter
of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ndensed consolidated financial
statements have been prepared in accordance with accounting principles generally accepted in the United States of America (“U.S.
GAAP”) and include the results of the Parent and its wholly owned subsidiaries. All intercompany accounts and transactions have
been eliminated in consolidation.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months ended March 31, 2025, are not necessarily indicative of the results
that may be expected for the year ended December 31, 2025, or for any future annual or interim period. The condensed consolidated balance
sheet as of December 31, 2024, included herein was derived from the audited consolida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24. GAN LIMITED NOTES TO CONDENSED CONSOLIDATED FINANCIAL STATEMENTS
(UNAUDITED) (in thousands, except share and per share amounts) Liquidity The accompanying condensed
consolidated financial statements have been prepared on a going concern basis. As of March 31, 2025, the Company had an accumulated deficit
of $ 324.1 39.9 10.3
6.8
4.2 1.2
30.0 27.6 On April 13, 2023, a
subsidiary of the Company executed agreements to amend the Credit Facility and increase the principal balance from $ 30.0 42.0 10.0 In accordance with
Accounting Standards Codification (“ASC”), 205-40 Going Concern, the Company has evaluated whether there are conditions
and events considered in the aggregate, that raise substantial doubt about the Company’s ability to continue as a going
concern within one year of the date the accompany condensed consolidated financial statements are issued. The Company’s current
financial condition, liquidity resources, and planned near-term cash flows from operations have been and will be negatively affected
by the expiration of the Company’s U.S., multistate B2B commercial contract with a B2B partner in January 2025. The expiration
of the multistate B2B commercial contract will negatively impact the Company’s revenue and is an indicator that
raises uncertainty related to the ability of the Company to meet its current obligations as they come due. However, the Company has
prepared mitigations plans including deferral of hiring, exiting certain negative margin geographies of operations, and reducing
headcount to achieve cash flow targets for at least the next year. In addition, the
Company’s Amended Credit Facility with SEGA SAMMY HOLDINGS, INC., which is an affiliate entity of SEGA SAMMY CREATION, the
announced acquirer of the Company, will mature on April 14, 2026. In the event the merger does not close, an uncertainty will exist
related to the Company’s ability to settle the credit facility at maturity based on the forecasted cash flows of the Company.
As such, substantial doubt exists related to our ability to continue as a going concern. In such a scenario,
the Company will seek out additional financing. Failure to obtain additional funding in such circumstances may require the Company
to significantly curtail its operations and/or dispose of certain operations or assets. However, no assurance can be provided that
additional funding will be available at terms acceptable to the Company, if at all. Substantial doubt based solely on the maturity of the Amended Credit Facility is not considered a breach under the agreement, and as such,
the Credit Facility has not been reclassified to current as it is not callable by the lender at March 31, 2025. Accordingly, the maturity
date of the Amended Credit Facility raises substantial doubt as to the Company’s ability to continue as a going concern beyond April 14,
2026.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To the extent that the Company’s current resources,
including its ability to generate operating cash flows, are insufficient to satisfy its cash requirements, the Company may seek additional
equity or debt financing. The Company’s ability to do so depends on prevailing economic conditions and other factors, many of which
are beyond management’s control. The Company does not currently have any such credit facilities or similar debt arrangements in
place, outside of the Amended Credit Facility described above, and cannot provide any assurance as to the availability or terms of any
additional future financing that it may require to support its operations. If the needed financing is not available, or if the terms of
financing are less desirable than expected, the Company may be forced to decrease its level of investment in new products and technologies,
discontinue further expansion of the business, or scale back its existing operations, any of which could have an adverse impact on the
Company and its financial prospect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deficit). Gains and losses arising from
transactions denominated in a currency other than the functional currency are included in general and administrative expense in the condensed
consolidated statements of operations as incurred. Foreign currency transactions and remeasurement gains and losses were a net loss of
$ 394 277 GAN LIMITED NOTES TO CONDENSED CONSOLIDATED FINANCIAL STATEMENTS
(UNAUDITED) (in thousands, except share and per share amounts) Concentration of Credit Risk Financial instruments
that potentially subject the Company to concentration of credit risk consist primarily of its cash and trade receivables. The
Company holds cash deposits in foreign countries, primarily in Northern Europe and Latin America, of approximately $ 31.8 0.8 1.5 0.8 Risks and Uncertainties Macroeconomic conditions can
materially adversely affect the Company’s business, results of operations and financial condition. Recent adverse macroeconomic
conditions, including inflation, higher interest rates, slower growth or recession, the strengthening of the U.S. dollar, and corresponding
currency fluctuations can have an adverse material impact on the Company’s future results of operations, cash flows, and financial
condition, particularly with respect to foreign currency adjustments relating to our international operations. Such conditions may also
affect consumers’ willingness to make discretionary purchases, and therefore the Company, along with its casino operator customers,
may experience a decline in wagering. A downturn in the economic environment can also lead to increased credit and collectability risk
on the Company’s trade receivables, limitations on the Company’s ability to issue new debt, and reduced liquidity. Revenue Recognition Revenue from B2B Operations The Company’s revenue from
its B2B operations are primarily from its internet gaming Software-as-a-Service (“SaaS”) platform, GameSTACK, that its customers
use to provide RMiG, online sports gaming and SIM services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Certain of these RMiG contracts provide the Company with a minimum monthly revenue guarantee in relation to
the Company’s share of the casino operator’s net gaming revenue or net sportsbook win. At March 31, 2025 the remaining unsatisfied
performance obligations related to fixed minimum guaranteed revenue totaled $ 42.3 the Company expects to satisfy $28.3
million within the next five-year period, and the remaining over a ten-year period. The Company’s promise to
provide the RMiG SaaS platform and content licensing services on the hosted software is a single performance obligation. This performance
obligation is recognized over time, as the Company provides services to its customers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optional support and marketing services to the customer over the same period of time. The series of distinct
services represents a single performance obligation that is satisfied over time. Purchases of virtual credits
within a transaction period on the SIM platform, generally a monthly convention, are earned over time, and are typically billed monthly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fees collected by the Company from third-party payment processors for the purchases of in-game virtual credits made by end-users include
the SIM customer’s portion. The Company records the SIM customer’s portion as a liability as cash is collected and remits
payment to the SIM customer for their share of the SIM revenues monthly. At March 31, 2025 and December 31, 2024, the Company recorded
a liability due to its customers for their share of the fees of $ 2,843 2,854 GAN LIMITED NOTES TO CONDENSED CONSOLIDATED FINANCIAL STATEMENTS
(UNAUDITED) (in thousands, except share and per share amounts)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densed consolidated statements of operations.
When the customer directs the Company to procure third-party game content, the Company determined it is deemed an agent for providing
such game content, and therefore, records the revenue, net of the costs of content license fees, in the condensed consolidated statements
of operations.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that are identified
as distinct performance obligations and enhance or create an asset the customer controls as the Company performs the services are recognized
over time as services are performed. This revenue is measured using an input method based on effort expended, which uses direct labor
hours incurred. These services have primarily related to post-launch development of third-party application integration software in the
customer’s environment. Separately, the revenue generated from customers for development services that are distinct performance
obligations and the customer benefits from the integrated SaaS offering are deferred over the license service term. These services have
primarily related to enhancements to the Company’s platforms that do not enhance or create an asset the customer controls. In customer
contracts that require a portion of the consideration to be received in advance or at the commencement of the contract, such amounts are
recorded as a contract liability. Other services include the resale
of third-party computer hardware, such as servers and other related hardware devices, upon which the GameSTACK software is installed for
its customers. These products are not required to be purchased to access the GameSTACK platform but are sold as a convenience to the customer.
The Company procures the computer hardware on the customer’s behalf for a fee determined based on the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GAN LIMITED NOTES TO CONDENSED CONSOLIDATED FINANCIAL STATEMENTS
(UNAUDITED) (in thousands, except share and per share amounts)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s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Revenue from B2C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8,8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GAN LIMITED NOTES TO CONDENSED CONSOLIDATED FINANCIAL STATEMENTS
(UNAUDITED) (in thousands, except share and per share amounts) Cost of Revenue Cost of revenue consists primarily
of variable costs. These include mainly (i) content license fees, (ii) payment processing fees and chargebacks, (iii) platform technology,
software, and connectivity costs directly associated with revenue generating activities, (iv) gaming duties, and (v) sportsbook feed /
provider services. The Company incurs payment processing fees on B2C user deposits, withdrawals, and deposit reversals from payment processors.
Cost of revenue excludes depreciation of the servers on which the Company’s gaming platforms reside as well as amortization of intangible
assets including internally developed software. Sales and Marketing Sales and marketing expenses
consist primarily of general marketing and advertising costs, B2C user acquisition expenses and personnel costs within our sales and marketing
functions. Sales and marketing costs are expensed as incurred. Product and Technology Product and technology expenses
consist primarily of personnel costs associated with development and maintenance activities that are not capitalized. These costs primarily
represent employee expenses (including but not limited to, salaries, bonus, employee benefits, employer tax expenses, and share-based
compensation) for personnel and contractors involved in the design, development, and project management of our proprietary technologies
as well as developed and licensed content. General and Administrative General and administrative expenses
consist of costs, including gaming operations costs, not related to sales and marketing, product and technology or revenue. General and
administrative costs include professional services (including legal, regulatory and compliance, audit, and consulting expenses), rent
contingencies, insurance, allowance for credit losses, foreign currency transaction gains and losses, and costs related to the compensation
of executive and non-executive personnel, including share-based compensation. Content Licensing Fees Content licensing fees are paid
to third parties for gaming content which are expensed as incurred. Content licensing fees are calculated as a percentage of net gaming
revenues in respect of the third-party games, as stipulated in the third-party agreements. 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hare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Loss Per Share, Basic and Diluted Basic loss per share is calculated
by dividing the net loss by the weighted average number of ordinary shares outstanding during the year. In periods of loss, basic and
diluted per share information are the same. Cash and cash equivalents Cash and cash equivalents is
comprised of cash held at banks and third-party service providers (“PSPs”). Certain PSPs require rolling reserves on daily
cash deposits that have varying short term durations, not exceeding six months, which are generally available to satisfy potential chargebacks.
These balances are included within cash and cash equivalents on the accompanying condensed consolidated balance sheets. At March 31, 2025
and December 31, 2024, the rolling reserve balances were $ 4.6 4.2 The Company is required to maintain
compensating cash balances to satisfy its liabilities to users. Such balances are included within cash and cash equivalents in the condensed
consolidated balance sheets and are not subject to creditor claims. At March 31, 2025 and December 31, 2024, the related liabilities to
users were $ 10.3 9.9 GAN LIMITED NOTES TO CONDENSED CONSOLIDATED FINANCIAL STATEMENTS
(UNAUDITED) (in thousands, except share and per share amounts) 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3 five years Long-lived Assets Long-lived assets,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Gaming licenses include license
applications fees and market access payments in connection with agreements that the Company enters with strategic partners. The market
access arrangements authorize the Company to offer online gaming and online sports betting in certain regulated markets. These costs are
capitalized and amortized on a straight-line basis over their estimated useful lives, beginning with the commencement of operations. The fair value of acquired intangible
assets are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Long-lived assets,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is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During the three months ended March 31, 2025, there was no triggering event that
would cause the Company to believe the value of its long-lived assets should be impaired. Liabilities to Users The Company records liabilities
for user account balances. User account balances consist of user deposits, promotional awards and user winnings less user withdrawals
and user losses. 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Legal costs associated with loss contingencies are expensed as incurred. GAN LIMITED NOTES TO CONDENSED CONSOLIDATED FINANCIAL STATEMENTS
(UNAUDITED) (in thousands, except share and per share amounts) Debt Debt issuance costs incurred
in connection with the issuance of new debt are recorded as a reduction to the long-term debt balance on the condensed consolidated balance
sheets and amortized over the term of the loan commitment as interest expense in the accompanying condensed consolidated statements of
operations. The Company calculates amortization expense on capitalized debt issuance costs using the effective interest method in accordance
with Accounting Standards Codification (“ASC”) 470, Debt. Leases The Company determines if an
arrangement is a lease and classifies as operating or finance lease at the lease commencement date. A lease is defined as a contract,
or part of a contract, that conveys the right to control the use of an asset for a time period in exchange for consideration. In accordance
with ASC 842, Leases, the Company recognizes for all leases, except short-term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Company accounts for the lease and non-lease components of its leases as a single lease component. Operating leases
are included in operating lease ROU assets and operating lease liabilities, current and noncurrent, on the condensed consolidated balance
sheets. Lease expense is recognized on a straight-line basis based on the total contractually required lease payments, over the term of
the lease. Fair Value of F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5:16Z</dcterms:created>
  <dcterms:modified xmlns:dcterms="http://purl.org/dc/terms/" xmlns:xsi="http://www.w3.org/2001/XMLSchema-instance" xsi:type="dcterms:W3CDTF">2025-05-09T20:15:18Z</dcterms:modified>
</cp:coreProperties>
</file>